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Business Acquisition" sheetId="9" state="visible" r:id="rId9"/>
    <sheet xmlns:r="http://schemas.openxmlformats.org/officeDocument/2006/relationships" name="Cash and Cash Equivalents" sheetId="10" state="visible" r:id="rId10"/>
    <sheet xmlns:r="http://schemas.openxmlformats.org/officeDocument/2006/relationships" name="Cash and Investments Segregated" sheetId="11" state="visible" r:id="rId11"/>
    <sheet xmlns:r="http://schemas.openxmlformats.org/officeDocument/2006/relationships" name="Income Taxes" sheetId="12" state="visible" r:id="rId12"/>
    <sheet xmlns:r="http://schemas.openxmlformats.org/officeDocument/2006/relationships" name="Long-term Debt and Credit Facil" sheetId="13" state="visible" r:id="rId13"/>
    <sheet xmlns:r="http://schemas.openxmlformats.org/officeDocument/2006/relationships" name="Capital Requirements" sheetId="14" state="visible" r:id="rId14"/>
    <sheet xmlns:r="http://schemas.openxmlformats.org/officeDocument/2006/relationships" name="Commitments and Contingencies" sheetId="15" state="visible" r:id="rId15"/>
    <sheet xmlns:r="http://schemas.openxmlformats.org/officeDocument/2006/relationships" name="Fair Value Disclosures" sheetId="16" state="visible" r:id="rId16"/>
    <sheet xmlns:r="http://schemas.openxmlformats.org/officeDocument/2006/relationships" name="Offsetting Assets and Liabiliti"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Basis of Presentation (Policies" sheetId="21" state="visible" r:id="rId21"/>
    <sheet xmlns:r="http://schemas.openxmlformats.org/officeDocument/2006/relationships" name="Cash and Cash Equivalents (Tabl" sheetId="22" state="visible" r:id="rId22"/>
    <sheet xmlns:r="http://schemas.openxmlformats.org/officeDocument/2006/relationships" name="Cash and Investments Segregat23" sheetId="23" state="visible" r:id="rId23"/>
    <sheet xmlns:r="http://schemas.openxmlformats.org/officeDocument/2006/relationships" name="Long-term Debt and Credit Fac24" sheetId="24" state="visible" r:id="rId24"/>
    <sheet xmlns:r="http://schemas.openxmlformats.org/officeDocument/2006/relationships" name="Capital Requirements (Tables)" sheetId="25" state="visible" r:id="rId25"/>
    <sheet xmlns:r="http://schemas.openxmlformats.org/officeDocument/2006/relationships" name="Commitments and Contingencies (" sheetId="26" state="visible" r:id="rId26"/>
    <sheet xmlns:r="http://schemas.openxmlformats.org/officeDocument/2006/relationships" name="Fair Value Disclosures (Tables)" sheetId="27" state="visible" r:id="rId27"/>
    <sheet xmlns:r="http://schemas.openxmlformats.org/officeDocument/2006/relationships" name="Offsetting Assets and Liabili28" sheetId="28" state="visible" r:id="rId28"/>
    <sheet xmlns:r="http://schemas.openxmlformats.org/officeDocument/2006/relationships" name="Accumulated Other Comprehensi29" sheetId="29" state="visible" r:id="rId29"/>
    <sheet xmlns:r="http://schemas.openxmlformats.org/officeDocument/2006/relationships" name="Related Party Transactions (Tab" sheetId="30" state="visible" r:id="rId30"/>
    <sheet xmlns:r="http://schemas.openxmlformats.org/officeDocument/2006/relationships" name="Business Acquisition (Detail)" sheetId="31" state="visible" r:id="rId31"/>
    <sheet xmlns:r="http://schemas.openxmlformats.org/officeDocument/2006/relationships" name="Cash and Cash Equivalents - Sum" sheetId="32" state="visible" r:id="rId32"/>
    <sheet xmlns:r="http://schemas.openxmlformats.org/officeDocument/2006/relationships" name="Cash and Investments Segregat33" sheetId="33" state="visible" r:id="rId33"/>
    <sheet xmlns:r="http://schemas.openxmlformats.org/officeDocument/2006/relationships" name="Income Taxes - Additional Infor" sheetId="34" state="visible" r:id="rId34"/>
    <sheet xmlns:r="http://schemas.openxmlformats.org/officeDocument/2006/relationships" name="Long-term Debt and Credit Fac35" sheetId="35" state="visible" r:id="rId35"/>
    <sheet xmlns:r="http://schemas.openxmlformats.org/officeDocument/2006/relationships" name="Long-term Debt and Credit Fac36" sheetId="36" state="visible" r:id="rId36"/>
    <sheet xmlns:r="http://schemas.openxmlformats.org/officeDocument/2006/relationships" name="Long-term Debt and Credit Fac37" sheetId="37" state="visible" r:id="rId37"/>
    <sheet xmlns:r="http://schemas.openxmlformats.org/officeDocument/2006/relationships" name="Long-term Debt and Credit Fac38" sheetId="38" state="visible" r:id="rId38"/>
    <sheet xmlns:r="http://schemas.openxmlformats.org/officeDocument/2006/relationships" name="Long-term Debt and Credit Fac39" sheetId="39" state="visible" r:id="rId39"/>
    <sheet xmlns:r="http://schemas.openxmlformats.org/officeDocument/2006/relationships" name="Long-term Debt and Credit Fac40" sheetId="40" state="visible" r:id="rId40"/>
    <sheet xmlns:r="http://schemas.openxmlformats.org/officeDocument/2006/relationships" name="Long-term Debt and Credit Fac41" sheetId="41" state="visible" r:id="rId41"/>
    <sheet xmlns:r="http://schemas.openxmlformats.org/officeDocument/2006/relationships" name="Long-term Debt and Credit Fac42" sheetId="42" state="visible" r:id="rId42"/>
    <sheet xmlns:r="http://schemas.openxmlformats.org/officeDocument/2006/relationships" name="Long-term Debt and Credit Fac43" sheetId="43" state="visible" r:id="rId43"/>
    <sheet xmlns:r="http://schemas.openxmlformats.org/officeDocument/2006/relationships" name="Capital Requirements - Net Capi" sheetId="44" state="visible" r:id="rId44"/>
    <sheet xmlns:r="http://schemas.openxmlformats.org/officeDocument/2006/relationships" name="Capital Requirements - Addition"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Fair Value Disclosures - Fair V" sheetId="49" state="visible" r:id="rId49"/>
    <sheet xmlns:r="http://schemas.openxmlformats.org/officeDocument/2006/relationships" name="Fair Value Disclosures - Additi" sheetId="50" state="visible" r:id="rId50"/>
    <sheet xmlns:r="http://schemas.openxmlformats.org/officeDocument/2006/relationships" name="Offsetting Assets and Liabili51" sheetId="51" state="visible" r:id="rId51"/>
    <sheet xmlns:r="http://schemas.openxmlformats.org/officeDocument/2006/relationships" name="Offsetting Assets and Liabili52" sheetId="52" state="visible" r:id="rId52"/>
    <sheet xmlns:r="http://schemas.openxmlformats.org/officeDocument/2006/relationships" name="Offsetting Assets and Liabili53"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Earnings Per Share - Additional" sheetId="56" state="visible" r:id="rId56"/>
    <sheet xmlns:r="http://schemas.openxmlformats.org/officeDocument/2006/relationships" name="Related Party Transactions - Su" sheetId="57" state="visible" r:id="rId57"/>
    <sheet xmlns:r="http://schemas.openxmlformats.org/officeDocument/2006/relationships" name="Related Party Transactions - 58" sheetId="58" state="visible" r:id="rId58"/>
    <sheet xmlns:r="http://schemas.openxmlformats.org/officeDocument/2006/relationships" name="Related Party Transactions - 59" sheetId="59" state="visible" r:id="rId59"/>
    <sheet xmlns:r="http://schemas.openxmlformats.org/officeDocument/2006/relationships" name="Related Party Transactions - Ad" sheetId="60" state="visible" r:id="rId60"/>
  </sheets>
  <definedNames/>
  <calcPr calcId="124519" fullCalcOnLoad="1"/>
</workbook>
</file>

<file path=xl/sharedStrings.xml><?xml version="1.0" encoding="utf-8"?>
<sst xmlns="http://schemas.openxmlformats.org/spreadsheetml/2006/main" uniqueCount="637">
  <si>
    <t>Document and Entity Information - shares</t>
  </si>
  <si>
    <t>9 Months Ended</t>
  </si>
  <si>
    <t>Jun. 30, 2017</t>
  </si>
  <si>
    <t>Jul. 17, 2017</t>
  </si>
  <si>
    <t>Document And Entity Information [Abstract]</t>
  </si>
  <si>
    <t>Document Type</t>
  </si>
  <si>
    <t>10-Q</t>
  </si>
  <si>
    <t>Amendment Flag</t>
  </si>
  <si>
    <t>false</t>
  </si>
  <si>
    <t>Document Period End Date</t>
  </si>
  <si>
    <t>Jun. 30,
		2017</t>
  </si>
  <si>
    <t>Document Fiscal Year Focus</t>
  </si>
  <si>
    <t>Document Fiscal Period Focus (Q1,Q2,Q3,FY)</t>
  </si>
  <si>
    <t>Q3</t>
  </si>
  <si>
    <t>Trading Symbol</t>
  </si>
  <si>
    <t>AMTD</t>
  </si>
  <si>
    <t>Entity Registrant Name</t>
  </si>
  <si>
    <t>TD AMERITRADE HOLDING CORPORATION</t>
  </si>
  <si>
    <t>Entity Central Index Key</t>
  </si>
  <si>
    <t>Current Fiscal Year End Date</t>
  </si>
  <si>
    <t>--09-30</t>
  </si>
  <si>
    <t>Entity Filer Category</t>
  </si>
  <si>
    <t>Large Accelerated Filer</t>
  </si>
  <si>
    <t>Entity Common Stock, Shares Outstanding</t>
  </si>
  <si>
    <t>CONDENSED CONSOLIDATED BALANCE SHEETS (Unaudited) - USD ($) $ in Millions</t>
  </si>
  <si>
    <t>Sep. 30, 2016</t>
  </si>
  <si>
    <t>ASSETS</t>
  </si>
  <si>
    <t>Cash and cash equivalents</t>
  </si>
  <si>
    <t>Cash and investments segregated and on deposit for regulatory purposes</t>
  </si>
  <si>
    <t>Receivable from brokers, dealers and clearing organizations</t>
  </si>
  <si>
    <t>Receivable from clients, net</t>
  </si>
  <si>
    <t>Receivable from affiliates</t>
  </si>
  <si>
    <t>Other receivables, net</t>
  </si>
  <si>
    <t>Securities owned, at fair value</t>
  </si>
  <si>
    <t>Investments available-for-sale, at fair value</t>
  </si>
  <si>
    <t>Property and equipment at cost, net</t>
  </si>
  <si>
    <t>Goodwill</t>
  </si>
  <si>
    <t>Acquired intangible assets, net</t>
  </si>
  <si>
    <t>Other assets</t>
  </si>
  <si>
    <t>Total assets</t>
  </si>
  <si>
    <t>Liabilities:</t>
  </si>
  <si>
    <t>Payable to brokers, dealers and clearing organizations</t>
  </si>
  <si>
    <t>Payable to clients</t>
  </si>
  <si>
    <t>Accounts payable and other liabilities</t>
  </si>
  <si>
    <t>Payable to affiliates</t>
  </si>
  <si>
    <t>Long-term debt</t>
  </si>
  <si>
    <t>Deferred income taxes</t>
  </si>
  <si>
    <t>Total liabilities</t>
  </si>
  <si>
    <t>Stockholders' equity:</t>
  </si>
  <si>
    <t>Preferred stock, $0.01 par value; 100 million shares authorized, none issued</t>
  </si>
  <si>
    <t>Common stock, $0.01 par value; one billion shares authorized; 631 million shares issued; June 30, 2017 - 528 million shares outstanding; September 30, 2016 - 526 million shares outstanding</t>
  </si>
  <si>
    <t>Additional paid-in capital</t>
  </si>
  <si>
    <t>Retained earnings</t>
  </si>
  <si>
    <t>Treasury stock, common, at cost: June 30, 2017 - 103 million shares; September 30, 2016 - 105 million shares</t>
  </si>
  <si>
    <t>Deferred compensation</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Millions, $ in Millions</t>
  </si>
  <si>
    <t>3 Months Ended</t>
  </si>
  <si>
    <t>Jun. 30, 2016</t>
  </si>
  <si>
    <t>Transaction-based revenues:</t>
  </si>
  <si>
    <t>Commissions and transaction fees</t>
  </si>
  <si>
    <t>Asset-based revenues:</t>
  </si>
  <si>
    <t>Insured deposit account fees</t>
  </si>
  <si>
    <t>Net interest revenue</t>
  </si>
  <si>
    <t>Investment product fees</t>
  </si>
  <si>
    <t>Total asset-based revenues</t>
  </si>
  <si>
    <t>Other revenues</t>
  </si>
  <si>
    <t>Net revenues</t>
  </si>
  <si>
    <t>Operating expenses:</t>
  </si>
  <si>
    <t>Employee compensation and benefits</t>
  </si>
  <si>
    <t>Clearing and execution costs</t>
  </si>
  <si>
    <t>Communications</t>
  </si>
  <si>
    <t>Occupancy and equipment costs</t>
  </si>
  <si>
    <t>Depreciation and amortization</t>
  </si>
  <si>
    <t>Amortization of acquired intangible assets</t>
  </si>
  <si>
    <t>Professional services</t>
  </si>
  <si>
    <t>Advertising</t>
  </si>
  <si>
    <t>Other</t>
  </si>
  <si>
    <t>Total operating expenses</t>
  </si>
  <si>
    <t>Operating income</t>
  </si>
  <si>
    <t>Other expense:</t>
  </si>
  <si>
    <t>Interest on borrowings</t>
  </si>
  <si>
    <t>Loss on debt refinancing</t>
  </si>
  <si>
    <t>Total other expense</t>
  </si>
  <si>
    <t>Pre-tax income</t>
  </si>
  <si>
    <t>Provision for income taxes</t>
  </si>
  <si>
    <t>Net income</t>
  </si>
  <si>
    <t>Earnings per share - basic (in usd per share)</t>
  </si>
  <si>
    <t>Earnings per share - diluted (in usd per share)</t>
  </si>
  <si>
    <t>Weighted average shares outstanding - basic (in shares)</t>
  </si>
  <si>
    <t>Weighted average shares outstanding - diluted (in shares)</t>
  </si>
  <si>
    <t>Dividends declared per share (in usd per share)</t>
  </si>
  <si>
    <t>CONDENSED CONSOLIDATED STATEMENTS OF COMPREHENSIVE INCOME (Unaudited) - USD ($) $ in Millions</t>
  </si>
  <si>
    <t>Statement of Comprehensive Income [Abstract]</t>
  </si>
  <si>
    <t>Investments available-for-sale:</t>
  </si>
  <si>
    <t>Unrealized gain (loss)</t>
  </si>
  <si>
    <t>Cash flow hedging instruments:</t>
  </si>
  <si>
    <t>Reclassification adjustment for portion of realized loss amortized to net income</t>
  </si>
  <si>
    <t>Total other comprehensive income (loss), before tax</t>
  </si>
  <si>
    <t>Income tax effect</t>
  </si>
  <si>
    <t>Total other comprehensive income (loss), net of tax</t>
  </si>
  <si>
    <t>Comprehensive income</t>
  </si>
  <si>
    <t>CONDENSED CONSOLIDATED STATEMENTS OF CASH FLOWS (Unaudited) - USD ($) $ in Millions</t>
  </si>
  <si>
    <t>Cash flows from operating activities:</t>
  </si>
  <si>
    <t>Adjustments to reconcile net income to net cash provided by operating activities:</t>
  </si>
  <si>
    <t>Stock-based compensation</t>
  </si>
  <si>
    <t>Excess tax benefits on stock-based compensation</t>
  </si>
  <si>
    <t>Other, net</t>
  </si>
  <si>
    <t>Changes in operating assets and liabilities:</t>
  </si>
  <si>
    <t>Receivable from/payable to affiliates, net</t>
  </si>
  <si>
    <t>Net cash provided by (used in) operating activities</t>
  </si>
  <si>
    <t>Cash flows from investing activities:</t>
  </si>
  <si>
    <t>Purchase of property and equipment</t>
  </si>
  <si>
    <t>Purchase of short-term investments</t>
  </si>
  <si>
    <t>Proceeds from sale and maturity of short-term investments</t>
  </si>
  <si>
    <t>Net cash provided by (used in) investing activities</t>
  </si>
  <si>
    <t>Cash flows from financing activities:</t>
  </si>
  <si>
    <t>Proceeds from issuance of long-term debt</t>
  </si>
  <si>
    <t>Payment of debt issuance costs</t>
  </si>
  <si>
    <t>Payment of cash dividends</t>
  </si>
  <si>
    <t>Proceeds from exercise of stock options: Nine months ended June 30, 2017 - 1.3 million shares</t>
  </si>
  <si>
    <t>Purchase of treasury stock: Nine months ended June 30, 2016 - 10.7 million shares</t>
  </si>
  <si>
    <t>Purchase of treasury stock for income tax withholding on stock-based compensation: Nine months ended June 30, 2017 - 0.7 million shares; 2016 - 0.9 million shares</t>
  </si>
  <si>
    <t>Payment for future treasury stock purchases under accelerated stock repurchase agreement</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CONDENSED CONSOLIDATED STATEMENTS OF CASH FLOWS (Unaudited) (Parenthetical) - shares shares in Millions</t>
  </si>
  <si>
    <t>Statement of Cash Flows [Abstract]</t>
  </si>
  <si>
    <t>Proceeds from exercise of stock options, shares</t>
  </si>
  <si>
    <t>Purchase of treasury stock, shares</t>
  </si>
  <si>
    <t>Purchase of treasury stock for income tax withholding on stock-based compensation, shares</t>
  </si>
  <si>
    <t>Basis of Presentation</t>
  </si>
  <si>
    <t>Organization, Consolidation and Presentation of Financial Statements [Abstract]</t>
  </si>
  <si>
    <t>Basis of Presentation The condensed consolidated financial statements include the accounts of TD Ameritrade Holding Corporation (the "Parent") and its wholly-owned subsidiaries (collectively, the "Company"). Intercompany balances and transactions have been eliminated. These financial statements have been prepared pursuant to the rules and regulations of the Securities and Exchange Commission ("SEC") and, in the opinion of management, reflect all adjustments, which are all of a normal recurring nature, necessary to present fairly the financial position, results of operations and cash flows for the periods presented in conformity with U.S. generally accepted accounting principles ("GAAP"). These financial statements should be read in conjunction with the consolidated financial statements and notes thereto included in the Company's annual report filed on Form 10-K for the fiscal year ended September 30, 2016 . Recently Adopted Accounting Pronouncements ASU 2017-03 — In January 2017, the Financial Accounting Standards Board ("FASB") issued Accounting Standards Update ("ASU") 2017-03, Amendments to SEC Paragraphs Pursuant to Staff Announcements at the September 22, 2016 and November 17, 2016 EITF Meetings . The applicable SEC Staff announcement applies to the following recently issued accounting standards that have not yet been adopted by the Company: Revenue from Contracts with Customers (ASU 2014-09); Leases (ASU 2016-02); Measurement of Credit Losses on Financial Instruments (ASU 2016-13); and any subsequent amendments to the aforementioned ASUs. Based on the views of the SEC staff, the amendments in ASU 2017-03 require entities to consider providing additional qualitative financial statement disclosures when the financial statement impact of adopting the three new ASUs mentioned above is not known or cannot be reasonably estimated. Such qualitative disclosures should include a description of the effect of the accounting policies that the registrant expects to apply, if determined, and a comparison to the entity's current accounting policies. In addition, an entity should describe the status of its process to implement the new standards and the significant implementation matters yet to be addressed. Since this update is intended to add disclosures related to certain ASUs, the adoption of ASU 2017-03 did not have a material impact on the Company's financial statements. Recently Issued Accounting Pronouncements ASU 2017-04 — In January 2017, the FASB issued ASU 2017-04, Simplifying the Test for Goodwill Impairment, which is intended to simplify the test for goodwill impairment by eliminating Step 2 from the goodwill impairment test,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hen measuring the goodwill impairment loss, income tax effects from any tax deductible goodwill on the carrying amount of the reporting unit should be considered, if applicable. An entity will still have the option to perform the qualitative assessment for a reporting unit to determine if the quantitative test is necessary. ASU 2017-04 should be applied prospectively and is effective for annual or interim goodwill impairment tests in fiscal years beginning after December 15, 2019, with early adoption permitted for interim or annual goodwill impairment tests performed on testing dates after January 1, 2017. ASU 2017-04 will be effective the Company's fiscal year beginning October 1, 2020. The Company does not expect this ASU to have a material impact on its financial statements. ASU 2016-18 — In November 2016, the FASB issued ASU 2016-18, Restricted Cash . This ASU will amend the guidance in ASC Topic 230, Statement of Cash Flows , and is intended to reduce the diversity in the classification and presentation of changes in restricted cash on the statement of cash flows. The amendments within this ASU will require that the reconciliation of the beginning-of-period and end-of-period cash and cash equivalents amounts shown on the statement of cash flows include restricted cash and restricted cash equivalents. If restricted cash and restricted cash equivalents are presented separately from cash and cash equivalents on the balance sheet, an entity will be required to reconcile the amounts presented on the statement of cash flows to the amounts on the balance sheet. An entity will also be required to disclose information regarding the nature of the restrictions. ASU 2016-18 requires retrospective application and is effective for fiscal years beginning after December 15, 2017 and interim periods within those fiscal years, with early adoption permitted. ASU 2016-18 will be effective for the Company's fiscal year beginning October 1, 2018. The adoption of ASU 2016-18 will change the manner in which restricted cash and restricted cash equivalents are presented in the Company's financial statements. ASU 2016-16 — In October 2016, the FASB issued ASU 2016-16, Intra-Entity Transfers of Assets Other Than Inventory. This ASU will amend the guidance in ASC Topic 740, Income Taxes . The amendments in this ASU are intended to improve the accounting for the income tax consequences of intra-entity transfers of assets other than inventory by requiring an entity to recognize the income tax consequences when a transfer occurs, instead of when the asset is sold to a third party. ASU 2016-16 requires modified retrospective adoption and is effective for annual reporting periods beginning after December 15, 2017, including interim reporting periods within those annual reporting periods, with early adoption permitted. ASU 2016-16 will be effective for the Company's fiscal year beginning October 1, 2018. The Company is currently assessing the impact this ASU will have on its financial statements. ASU 2016-13 — In June 2016, the FASB issued ASU 2016-13, Measurement of Credit Losses on Financial Instruments . The main objective of ASU 2016-13 is to provide financial statement users with more decision-useful information about the expected credit losses on financial instruments and other commitments to extend credit held by an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ASU 2016-13 is effective for fiscal years beginning after December 15, 2019 and interim periods within those fiscal years, with early adoption permitted. Therefore, ASU 2016-13 will be effective for the Company's fiscal year beginning on October 1, 2020, using a modified retrospective approach. The Company is currently assessing the impact this ASU will have on its financial statements. ASU 2016-09 — In March 2016, the FASB issued ASU 2016-09, Improvements to Employee Share-Based Payment Accounting . The guidance in ASU 2016-09 simplifies several aspects of the accounting for share-based payment transactions, including: (1) all excess tax benefits and tax deficiencies should be recognized as income tax expense or benefit in the income statement; (2) tax effects of exercised or vested awards should be treated as discrete items in the period in which they occur; (3) excess tax benefits should be recognized regardless of whether the benefit reduces taxes payable in the current period; (4) excess tax benefits should be classified along with other income tax cash flows as an operating activity; (5) an entity can make an accounting policy election to either estimate the number of awards that are expected to vest or account for forfeitures when they occur; (6) the threshold to qualify for equity classification will permit withholding up to the maximum statutory rates in the applicable jurisdictions; and (7) cash paid by an employer when directly withholding shares for tax withholding purposes should be classified as a financing activity in the statement of cash flows. The transition requirements are dependent upon each amendment within this update and will be applied either prospectively, retrospectively or using a modified retrospective transition method. ASU 2016-09 is effective for annual periods beginning after December 15, 2016 and interim periods within those annual periods, with early adoption permitted. Therefore, ASU 2016-09 will be effective for the Company's fiscal year beginning October 1, 2017. The Company expects the adoption of this ASU may create some volatility in its quarterly and annual effective income tax rate related to the excess tax benefits and tax deficiencies being recognized as income tax expense or benefit in the Condensed Consolidated Statements of Income. The amount of excess tax benefits and tax deficiencies recognized will be dependent on the volume of equity compensation during a particular period and on the market price of the Company's common stock at the date the equity awards either vest or are exercised. A large portion of the impact from the adoption of ASU 2016-09 will likely occur during the first quarter of each fiscal year due to the Company's historic practice of granting the majority of equity compensation in that period. ASU 2016-02 — In February 2016, the FASB issued ASU 2016-02, Leases . This ASU will supersede the guidance in Accounting Standards Codification ("ASC") Topic 840, Leases . Under ASU 2016-02, for lease arrangements exceeding a 12-month term, a lessee will be required to recognize in the statement of financial position a liability to make lease payments (the lease liability) and a right-of-use asset representing its right to use the underlying asset for the lease term. ASU 2016-02 will retain a distinction between finance and operating leases; however, the principal difference from the previous guidance is that lease assets and liabilities arising from operating leases will be recognized in the statement of financial position. The recognition, measurement and presentation of expenses and cash flows arising from a lease by a lessee will not significantly change from current GAAP. The accounting applied by a lessor will be largely unchanged from that applied under current GAAP. ASU 2016-02 is effective for fiscal years beginning after December 15, 2018, including interim periods within those fiscal years, and will require an entity to recognize and measure leases at the beginning of the earliest period presented using a modified retrospective approach. Therefore, ASU 2016-02 will be effective for the Company's fiscal year beginning October 1, 2019. Early adoption is permitted. The Company is currently assessing the impact of this ASU, but does not expect the standard to have a material impact on its net income. Upon adoption of ASU 2016-02, the Company expects to recognize right-of-use assets and lease liabilities for its operating leases, with initial measurement as defined by the ASU, in its Condensed Consolidated Balance Sheets. ASU 2014-09 — In May 2014, the FASB issued ASU 2014-09, Revenue from Contracts with Customers , to clarify the principles of recognizing revenue from contracts with customers and to improve financial reporting by creating common revenue recognition guidance for U.S. GAAP and International Financial Reporting Standards. This ASU will supersede the revenue recognition requirements i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An entity may apply the amendments by using one of the following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ASU 2014-09 is effective for annual reporting periods beginning after December 15, 2017, including interim periods within that reporting period, with early adoption permitted. Subsequent to issuing ASU 2014-09, the FASB has issued additional standards for the purpose of clarifying certain aspects of ASU 2014-09. The subsequently issued ASUs have the same effective date and transition requirements as ASU 2014-09. The Company plans to adopt the revenue recognition standard as of October 1, 2018. The guidance does not apply to revenue associated with financial instruments, such as interest revenue, which is accounted for under other GAAP. Accordingly, the Company does not expect the adoption of this standard to impact net interest revenue. While the Company has not yet identified any material changes in the timing of revenue recognition, its review is ongoing. The Company has not selected a transition method and continues to evaluate the potential impacts that these revenue recognition standards may have on its financial statements, including the incremental costs of obtaining contracts, gross versus net reporting, and additional disclosure requirements.</t>
  </si>
  <si>
    <t>Business Acquisition</t>
  </si>
  <si>
    <t>Business Combinations [Abstract]</t>
  </si>
  <si>
    <t>Business Acquisition On October 24, 2016 , the Company entered into an Agreement and Plan of Merger with Scottrade Financial Services, Inc. ("Scottrade"), Rodger O. Riney, as Voting Trustee of the Rodger O. Riney Family Voting Trust U/A/D 12/31/2012, and Alto Acquisition Corp., a wholly-owned subsidiary of the Company, pursuant to which the Company agreed to acquire Scottrade in a cash and equity transaction, which was valued at $4 billion as of that date. The transaction will take place in two, consecutive steps. First, and as a condition precedent to the Company's acquisition of Scottrade, The Toronto-Dominion Bank ("TD") will purchase Scottrade Bank, a wholly-owned subsidiary of Scottrade, from Scottrade for $1.3 billion in cash, subject to closing adjustments. Under the terms of the planned acquisition, Scottrade Bank will merge with and into TD Bank, N.A., an indirect wholly-owned subsidiary of TD. Additionally, the Company expects TD to purchase $400 million in new common equity, or approximately 11 million shares, from the Company in connection with the planned transaction. Immediately following TD's acquisition of Scottrade Bank, the Company will acquire Scottrade for $4 billion less the proceeds from the sale of Scottrade Bank, which is subject to closing adjustments. The Company intends to fund the acquisition of Scottrade with $1 billion in new common equity, or approximately 28 million shares, issued to Scottrade shareholders, the net proceeds received from the Company's issuance of 3.300% Senior Notes on April 27, 2017 , cash on hand and cash proceeds from the sale of the Company's common stock to TD, as described above. For information regarding the Company's issuance of 3.300% Senior Notes, see " Senior Notes " in Note 6 . The transaction is subject to regulatory approvals and customary closing conditions and is expected to close by September 30, 2017 . On December 8, 2016, the U.S. Federal Trade Commission notified the Company that early termination of the waiting period under the Hart-Scott-Rodino Antitrust Improvements Act of 1976 was granted, effective immediately.</t>
  </si>
  <si>
    <t>Cash and Cash Equivalents</t>
  </si>
  <si>
    <t>Cash and Cash Equivalents [Abstract]</t>
  </si>
  <si>
    <t>Cash and Cash Equivalents The Company's cash and cash equivalents is summarized in the following table (dollars in millions): June 30, September 30, Corporate $ 1,893 $ 460 Broker-dealer subsidiaries 796 1,153 Trust company subsidiary 89 85 Futures commission merchant and forex dealer member subsidiary 88 125 Investment advisory subsidiaries 14 32 Total $ 2,880 $ 1,855 Capital requirements may limit the amount of cash available for dividend from the broker-dealer, trust company and futures commission merchant ("FCM")/forex dealer member ("FDM") subsidiaries to the Parent.</t>
  </si>
  <si>
    <t>Cash and Investments Segregated and on Deposit for Regulatory Purposes</t>
  </si>
  <si>
    <t>Restricted Cash and Investments [Abstract]</t>
  </si>
  <si>
    <t>Cash and Investments Segregated and on Deposit for Regulatory Purposes Cash and investments segregated and on deposit for regulatory purposes consists of the following (dollars in millions): June 30, September 30, U.S. government debt securities $ 4,799 $ 6,523 Cash in demand deposit accounts 1,319 657 Reverse repurchase agreements (collateralized by U.S. government debt securities) 650 1,288 U.S. government agency mortgage-backed securities 270 — Cash on deposit with futures commission merchants 215 186 U.S. government debt securities on deposit with futures commission merchant 75 75 Total $ 7,328 $ 8,729</t>
  </si>
  <si>
    <t>Income Taxes</t>
  </si>
  <si>
    <t>Income Tax Disclosure [Abstract]</t>
  </si>
  <si>
    <t>Income Taxes The Company's effective income tax rate for the nine months ended June 30, 2017 was 37.4% , compared to 34.0% for the nine months ended June 30, 2016 . The provision for income taxes for the nine months ended June 30, 2017 included $7 million of net favorable resolutions of state income tax matters and $3 million of favorable tax benefits for federal incentives. These items had a net favorable impact on the Company's earnings for the nine months ended June 30, 2017 of approximately two cents per share. The provision for income taxes for the nine months ended June 30, 2016 was impacted by $38 million of net favorable adjustments to uncertain tax positions and related deferred income tax assets, which included a favorable $33 million tax liability remeasurement related to a state court decision. The provision was also impacted by $5 million of net favorable deferred income tax adjustments due to the remeasurement of deferred tax assets and liabilities and the cumulative impact of the decline in the state tax rate. These items had a net favorable impact on the Company's earnings for the nine months ended June 30, 2016 of approximately eight cents per share.</t>
  </si>
  <si>
    <t>Long-term Debt and Credit Facilities</t>
  </si>
  <si>
    <t>Debt Disclosure [Abstract]</t>
  </si>
  <si>
    <t>Long-term Debt and Credit Facilities Long-term debt consists of the following (dollars in millions): June 30, 2017 Face Value Unamortized Discounts and Debt Issuance Costs Fair Value Adjustment (1) Net Carrying Value Senior Notes: 5.600% Notes due 2019 $ 500 $ (1 ) $ 18 $ 517 2.950% Notes due 2022 750 (5 ) — 745 3.625% Notes due 2025 500 (4 ) 12 508 3.300% Notes due 2027 800 (9 ) — 791 Total long-term debt $ 2,550 $ (19 ) $ 30 $ 2,561 September 30, 2016 Face Value Unamortized Discounts and Debt Issuance Costs Fair Value Adjustment (1) Net Carrying Value Senior Notes: 5.600% Notes due 2019 $ 500 $ (2 ) $ 33 $ 531 2.950% Notes due 2022 750 (6 ) — 744 3.625% Notes due 2025 500 (4 ) 46 542 Total long-term debt $ 1,750 $ (12 ) $ 79 $ 1,817 (1) Fair value adjustments relate to changes in the fair value of the debt while in a fair value hedging relationship. See " Fair Value Hedging " below. Fiscal year maturities on long-term debt outstanding at June 30, 2017 are as follows (dollars in millions): 2017 Remaining $ — 2018 — 2019 — 2020 500 2021 — 2022 750 Thereafter 1,300 Total $ 2,550 Senior Notes - The Company's unsecured, fixed-rate Senior Notes were each sold through a public offering and pay interest semi-annually in arrears. Key information about the Senior Notes is summarized in the following table (dollars in millions): Description Date Issued Maturity Date Aggregate Principal Interest Rate 2019 Notes November 25, 2009 December 1, 2019 $500 5.600% 2022 Notes March 4, 2015 April 1, 2022 $750 2.950% 2025 Notes October 17, 2014 April 1, 2025 $500 3.625% 2027 Notes April 27, 2017 April 1, 2027 $800 3.300% The Company intends to use the net proceeds from the recent issuance of the 2027 Notes to finance a portion of the cash consideration payable by the Company in its planned acquisition of Scottrade. The Company's obligations in respect to the 2027 Notes are not guaranteed by any of its subsidiaries. The Company may redeem the 2027 Notes, in whole or in part, at any time prior to January 1, 2027 at a redemption price equal to the greater of (a) 100% of the principal amount of the notes being redeemed, and (b) the sum of the present values of the remaining scheduled payments of principal and interest on the notes being redeemed, discounted to the date of redemption on a semi-annual basis at the comparable U.S. Treasury rate, plus 20 basis points, plus accrued and unpaid interest to the date of redemption. The Company may redeem the 2027 Notes, in whole or in part, at any time on or after January 1, 2027 at a redemption price equal to 100% of the principal amount of the notes being redeemed, plus accrued and unpaid interest to the date of redemption. If (a) the consummation of the Scottrade acquisition does not occur on or before April 24, 2018 or (b) the Company notifies the trustee of the 2027 Notes in writing that the Company will not pursue the consummation of the Scottrade acquisition, the Company will be required to redeem the 2027 Notes then outstanding at a redemption price equal to 101% of the principal amount of the notes, plus accrued and unpaid interest, if any, to, but not including, the date of this special mandatory redemption. Unlike the 2022 Notes, 2025 Notes and 2027 Notes, which are not required to be guaranteed by any of the Company's subsidiaries, the 2019 Notes are required to be jointly and severally and fully and unconditionally guaranteed by each of the Company’s current and future subsidiaries that is or becomes a borrower or a guarantor under the TD Ameritrade Holding Corporation Credit Agreement described below. As of April 21, 2017 , the obligations under the TD Ameritrade Holding Corporation Credit Agreement are no longer guaranteed by any subsidiary of the Parent; therefore the guarantee of the 2019 Notes was released. Fair Value Hedging – The Company is exposed to changes in the fair value of its fixed-rate Senior Notes resulting from interest rate fluctuations. To hedge a portion of this exposure, the Company has entered into fixed-for-variable interest rate swaps on the 2019 Notes and the 2025 Notes. Each fixed-for-variable interest rate swap has a notional amount of $500 million and a maturity date matching the maturity date of the respective Senior Notes. The interest rate swaps effectively change the fixed-rate interest on the 2019 Notes and 2025 Notes to variable-rate interest. Under the terms of the interest rate swap agreements, the Company receives semi-annual fixed-rate interest payments based on the same rates applicable to the Senior Notes, and makes quarterly variable-rate interest payments based on three-month LIBOR plus (a) 2.3745% for the swap on the 2019 Notes and (b) 1.1022% for the swap on the 2025 Notes. As of June 30, 2017 , the weighted average effective interest rate on the aggregate principal balance of the 2019 Notes and 2025 Notes was 2.91% . The interest rate swaps are accounted for as fair value hedges and qualify for the shortcut method of accounting. Changes in the payment of interest resulting from the interest rate swaps are recorded in interest on borrowings on the Condensed Consolidated Statements of Income. Changes in fair value of the interest rate swaps are completely offset by changes in fair value of the related notes, resulting in no effect on net income. The following table summarizes gains and losses resulting from changes in the fair value of interest rate swaps designated as fair value hedges and the hedged fixed-rate debt for the periods indicated (dollars in millions): Three Months Ended June 30, Nine Months Ended June 30, 2017 2016 2017 2016 Gain (loss) on fair value of interest rate swaps $ 4 $ 13 $ (49 ) $ 27 Gain (loss) on fair value of hedged fixed-rate debt (4 ) (13 ) 49 (27 ) Net gain (loss) recorded in interest on borrowings $ — $ — $ — $ — Balance Sheet Impact of Hedging Instruments — The following table summarizes the fair value of outstanding derivatives designated as hedging instruments on the Condensed Consolidated Balance Sheets (dollars in millions): Balance Sheet Location June 30, September 30, Interest rate contracts: Pay-variable interest rate swaps designated as fair value hedges Other assets $ 30 $ 79 The interest rate swaps are subject to counterparty credit risk. Credit risk is managed by limiting activity to approved counterparties that meet a minimum credit rating threshold, by entering into credit support agreements, or by utilizing approved central clearing counterparties registered with the Commodity Futures Trading Commission ("CFTC"). The interest rate swaps require daily collateral coverage, in the form of cash or U.S. Treasury securities, for the aggregate fair value of the interest rate swaps (including accrued interest). As of June 30, 2017 and September 30, 2016 , the pay-variable interest rate swap counterparties had pledged $34 million and $93 million of collateral, respectively, to the Company in the form of cash. A liability for collateral pledged to the Company in the form of cash is recorded in accounts payable and other liabilities on the Condensed Consolidated Balance Sheets. TD Ameritrade Holding Corporation Credit Agreement — On April 21, 2017 , the Parent entered into a credit agreement consisting of a senior unsecured revolving credit facility in the aggregate principal amount of $300 million (the "Parent Revolving Facility"). The Parent Revolving Facility replaced the Parent's prior $300 million unsecured revolving credit facility, which was scheduled to expire on June 11, 2019 . The maturity date of the Parent Revolving Facility is April 21, 2022 . The applicable interest rate under the Parent Revolving Facility is calculated as a per annum rate equal to, at the option of the Parent, (a) LIBOR plus an interest rate margin ("Parent Eurodollar loans") or (b) (i) the highest of (x) the prime rate, (y) the federal funds effective rate (or, if the federal funds effective rate is unavailable, the overnight bank funding rate) plus 0.50% or (z) the eurodollar rate assuming a one-month interest period plus 1.00% , plus (ii) an interest rate margin ("ABR loans"). The interest rate margin ranges from 0.875% to 1.50% for Parent Eurodollar loans and from 0% to 0.50% for ABR loans, determined by reference to the Company's public debt ratings. The Parent is obligated to pay a commitment fee ranging from 0.08% to 0.20% on any unused amount of the Parent Revolving Facility, determined by reference to the Company's public debt ratings. As of June 30, 2017 , the interest rate margin would have been 1.125% for Parent Eurodollar loans and 0.125% for ABR loans, and the commitment fee was 0.125% , each determined by reference to the Company's public debt ratings. There were no borrowings outstanding under the Parent Revolving Facility and the Parent's prior unsecured revolving credit facility as of June 30, 2017 and September 30, 2016 , respectively. The obligations under the Parent Revolving Facility are not guaranteed by any subsidiary of Parent. Prior to the termination of the Parent's prior revolving credit facility, TD Ameritrade Online Holdings Corp. ("TDAOH"), a wholly-owned subsidiary of the Company, guaranteed the Parent's obligations under the Parent's prior revolving credit facility and its 2019 Notes. Upon termination of the Parent's prior revolving credit facility on April 21, 2017 , TDAOH's guarantee of the 2019 Notes was also terminated. The Parent Revolving Facility contains negative covenants that limit or restrict, subject to certain exceptions, the incurrence of liens, indebtedness of subsidiaries, mergers, consolidations, transactions with affiliates, change in nature of business and the sale of all or substantially all of the assets of the Company. The Parent is also required to maintain compliance with a maximum consolidated leverage ratio covenant and a minimum consolidated interest coverage ratio covenant, and the Company's broker-dealer and FCM/FDM subsidiaries are required to maintain compliance with a minimum regulatory net capital covenant. The Company was in compliance with all covenants under the Parent Revolving Facility as of June 30, 2017 . TD Ameritrade Clearing, Inc. Credit Agreement — On April 21, 2017 , TDAC ("TDAC"), the Company's clearing broker-dealer subsidiary, entered into a credit agreement consisting of a senior unsecured revolving credit facility in the aggregate principal amount of $600 million (the "TDAC Revolving Facility"). The TDAC Revolving Facility replaced TDAC's prior $300 million unsecured revolving credit facility, which was scheduled to expire on June 11, 2019 . The maturity date of the TDAC Revolving Facility is April 21, 2022 . The applicable interest rate under the TDAC Revolving Facility is calculated as a per annum rate equal to, at the option of TDAC, (a) LIBOR plus an interest rate margin ("TDAC Eurodollar loans") or (b) the federal funds effective rate plus an interest rate margin ("Federal Funds Rate loans"). The interest rate margin ranges from 0.75% to 1.25% for both TDAC Eurodollar loans and Federal Funds Rate loans, determined by reference to the Company's public debt ratings. TDAC is obligated to pay a commitment fee ranging from 0.07% to 0.175% on any unused amount of the TDAC Revolving Facility, determined by reference to the Company's public debt ratings. As of June 30, 2017 , the interest rate margin would have been 1.00% for both TDAC Eurodollar loans and Federal Funds Rate loans, and the commitment fee was 0.10% , each determined by reference to the Company's public debt ratings. There were no borrowings outstanding under the TDAC Revolving Facility and TDAC's prior unsecured revolving credit facility as of June 30, 2017 and September 30, 2016 , respectively. The TDAC Revolving Facility contains negative covenants that limit or restrict, subject to certain exceptions, the incurrence of liens, indebtedness of TDAC, mergers, consolidations, change in nature of business and the sale of all or substantially all of the assets of TDAC. TDAC is also required to maintain minimum tangible net worth and is required to maintain compliance with minimum regulatory net capital requirements. TDAC was in compliance with all covenants under the TDAC Revolving Facility as of June 30, 2017 .</t>
  </si>
  <si>
    <t>Capital Requirements</t>
  </si>
  <si>
    <t>Regulatory Capital Requirements [Abstract]</t>
  </si>
  <si>
    <t>Capital Requirements The Company's broker-dealer subsidiaries are subject to the SEC Uniform Net Capital Rule (Rule 15c3-1 under the Securities Exchange Act of 1934, or the "Exchange Act"), administered by the SEC and the Financial Industry Regulatory Authority ("FINRA"), which requires the maintenance of minimum net capital, as defined. Net capital and the related net capital requirement may fluctuate on a daily basis. TDAC, the Company's clearing broker-dealer subsidiary, and TD Ameritrade, Inc., the Company's introducing broker-dealer subsidiary, compute net capital under the alternative method as permitted by Rule 15c3-1. TDAC is required to maintain minimum net capital of the greater of $1.5 million , which is based on the type of business conducted by the broker-dealer, or 2% of aggregate debit balances arising from client transactions. TD Ameritrade, Inc. is required to maintain minimum net capital of the greater of $250,000 or 2% of aggregate debit balances. In addition, under the alternative method, a broker-dealer may not repay any subordinated borrowings, pay cash dividends or make any unsecured advances or loans to its parent company or employees if such payment would result in a net capital amount of less than (a) 5% of aggregate debit balances or (b) 120% of its minimum dollar requirement. TD Ameritrade Futures &amp; Forex LLC ("TDAFF"), the Company's FCM and FDM subsidiary registered with the CFTC, is subject to CFTC Regulations 1.17 and 5.7 under the Commodity Exchange Act, administered by the CFTC and the National Futures Association ("NFA"). As an FCM, TDAFF is required to maintain minimum adjusted net capital under CFTC Regulation 1.17 of the greater of (a) $1.0 million or (b) its futures risk-based capital requirement, equal to 8% of the total risk margin requirement for all futures positions carried by the FCM in client and nonclient accounts. As an FDM, TDAFF is also subject to the net capital requirements under CFTC Regulation 5.7, which requires TDAFF to maintain minimum adjusted net capital of the greater of (a) any amount required under CFTC Regulation 1.17 as described above or (b) $20.0 million plus 5% of all foreign exchange liabilities owed to forex clients in excess of $10.0 million . In addition, an FCM and FDM must provide notice to the CFTC if its adjusted net capital amounts to less than (a) 110% of its risk-based capital requirement under CFTC Regulation 1.17, (b) 150% of its $1.0 million minimum dollar requirement, or (c) 110% of $20.0 million plus 5% of all foreign exchange liabilities owed to forex clients in excess of $10.0 million . 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Ratio of Net Capital to Aggregate Debit Balances June 30, 2017 $ 1,465 $ 330 $ 1,135 8.87 % September 30, 2016 $ 1,719 $ 288 $ 1,431 11.95 % TD Ameritrade, Inc. Date Net Capital Required Net Capital (Minimum Dollar Requirement) Net Capital in Excess of Required Net Capital June 30, 2017 $ 118 $ 0.25 $ 118 September 30, 2016 $ 139 $ 0.25 $ 138 Adjusted net capital and adjusted net capital requirements for the Company's FCM and FDM subsidiary are summarized in the following table (dollars in millions): TD Ameritrade Futures &amp; Forex LLC Date Adjusted Net Capital Required Adjusted Net Capital ($20 Million Plus 5% of All Foreign Exchange Liabilities Owed to Forex Clients in Excess of $10 Million) Adjusted Net Capital in Excess of Required Adjusted Net Capital June 30, 2017 $ 71 $ 23 $ 48 September 30, 2016 $ 117 $ 22 $ 95 The Company's non-depository trust company subsidiary, TD Ameritrade Trust Company ("TDATC"), is subject to capital requirements established by the State of Maine, which require TDATC to maintain minimum Tier 1 capital, as defined. TDATC's Tier 1 capital was $31 million and $37 million as of June 30, 2017 and September 30, 2016 , respectively, which exceeded the required Tier 1 capital by $13 million and $21 million , respectively.</t>
  </si>
  <si>
    <t>Commitments and Contingencies</t>
  </si>
  <si>
    <t>Commitments and Contingencies Disclosure [Abstract]</t>
  </si>
  <si>
    <t>Commitments and Contingencies Legal and Regulatory Matters Order Routing Matters – Five putative class action complaints were filed between August and October 2014 regarding TD Ameritrade, Inc.'s routing of client orders. The cases were filed in, or transferred to, the U.S. District Court for the District of Nebraska: Jay Zola et al. v. TD Ameritrade, Inc., et al ., Case No. 8:14CV288; Tyler Verdieck v. TD Ameritrade, Inc. , Case No. 8:14CV289; Bruce Lerner v. TD Ameritrade, Inc. , Case No. 8:14CV325; Michael Sarbacker v. TD Ameritrade Holding Corporation, et al. , Case No. 8:14CV341 ; Gerald Klein v. TD Ameritrade Holding Corporation, et al. , Case No. 8:14CV396. The complaints in Zola, Klein and Sarbacker allege that the defendants failed to provide clients with "best execution" and routed orders to the market venue that paid the most for its order flow. The complaints in Verdieck and Lerner allege that the defendant routed its clients' non-marketable limit orders to the venue paying the highest rates of maker rebates, and that clients did not receive best execution on these kinds of orders. The complaints variously include claims of breach of contract, breach of fiduciary duty, breach of the duty of best execution, fraud, negligent misrepresentation, violation s of Section 10(b) and 20 of the Exchange Act and SEC Rule 10b-5, violation of Nebraska's Consumer Protection Act, violation of Nebraska's Uniform Deceptive Trade Practices Act, aiding and abetting, unjust enrichment and declaratory judgment. The complaints seek various kinds of relief including damages, restitution, disgorgement, injunctive relief, equitable relief and other relief. The Company moved to dismiss each of the five putative class action complaints. The Magistrate Judge subsequently entered Findings and Recommendations with respect to each of the five actions, recommending that the District Judge dismiss each of the five lawsuits. On March 23, 2016, the District Judge entered an order dismissing all of the state law claims in the five actions, denying the motion to dismiss the federal securities claims in the Klein case, and permitting the plaintiffs in the other four actions to amend their complaints to assert a federal securities claim. None of the plaintiffs in the other four actions filed an amended complaint. The plaintiffs in the Zola, Sarbacker and Verdieck cases filed appeals. The plaintiff in the Lerner case did not file an appeal and that case is considered closed. The Klein case is proceeding in the District Court. The Company intends to vigorously defend against these lawsuits and is unable to predict the outcome or the timing of the ultimate resolution of these lawsuits, or the potential losses, if any, that may result. Certain regulatory authorities are conducting examinations and investigations regarding the routing of client orders. TD Ameritrade, Inc. and TDAC have received requests for documents and information from the regulatory authorities. TD Ameritrade, Inc. and TDAC are cooperating with the requests. Lawsuit regarding Scottrade Acquisition – On April 6, 2017, an alleged stockholder of the Company filed a purported stockholder derivative complaint regarding the acquisition of Scottrade by the Company and the acquisition of Scottrade Bank by TD. The suit filed in the Delaware Chancery Court is captioned Vero Beach Police Officers' Retirement Fund, derivatively on behalf of nominal defendant TD Ameritrade Holding Corp. v. Larry Bettino et al ., C.A. No. 2017-0264-JRS. The suit names as defendants TD and the members of the Company's board of directors. It also names the Company as a nominal defendant. The complaint alleges that the Scottrade acquisition and TD's acquisition of Scottrade Bank are unfair from the perspective of the Company because TD Bank, N.A. is acquiring Scottrade Bank for an alleged low price, which in turn will cause the Company to pay an alleged high price to acquire Scottrade. The complaint claims that the Company's directors and TD, as the Company's alleged controlling stockholder, breached their fiduciary duties to the Company and its stockholders. The complaint seeks a declaration that demand on the Company's board is excused as futile, corporate governance reforms, damages, interest and fees. The Company intends to vigorously defend against this lawsuit and is unable to predict the outcome or the timing of the ultimate resolution of this lawsuit, or the potential losses, if any, that may result. Aequitas Securities Litigation – An amended putative class action complaint was filed in the U.S. District Court for the District of Oregon in Lawrence Ciuffitelli et al. v. Deloitte &amp; Touche LLP, EisnerAmper LLP, Sidley Austin LLP, Tonkon Torp LLP, TD Ameritrade, Inc., and Integrity Bank &amp; Trust, Case No. 3:16-cv-580, on May 19, 2016. The putative class includes all persons who purchased securities of Aequitas Commercial Finance, LLC and its affiliates on or after June 29, 2011. Other groups of plaintiffs subsequently filed three non-class action lawsuits in Oregon Circuit Court, Multnomah County, against these and other defendants: Walter Wurster, et al. v. Deloitte &amp; Touche et al. , Case No. 16CV25920 (filed Aug. 11, 2016), Kenneth Pommier, et al. v. Deloitte &amp; Touche et al., Case No. 16CV36439 (filed Nov. 3, 2016) and Charles Ramsdell, et al. v. Deloitte &amp; Touche et al., Case No. 16CV40659 (filed Dec. 2, 2016). Several FINRA arbitrations are also pending against TD Ameritrade, Inc. The claims include allegations that the sales of Aequitas securities were unlawful, the defendants participated or materially aided in such sales in violation of the Oregon securities laws, and material misstatements and omissions were made. While the factual allegations differ in various respects among the cases, plaintiffs' allegations include assertions that in addition to serving as custodian for Aequitas securities, TD Ameritrade, Inc. recommended and referred investors to financial advisors as part of its advisor referral program for the purpose of purchasing Aequitas securities, and provided credibility to and developed a market for such securities. In the putative class action, plaintiffs allege that more than 1,500 investors were owed more than $600 million on the Aequitas securities they purchased. In that case and the other cases, collectively 147 named plaintiffs allege a total of approximately $114 million in losses plus other damages. Of that amount, 52 plaintiffs were TD Ameritrade, Inc. customers who allege approximately $24 million in losses plus other damages. On July 5, 2017, the District Judge in the putative class action issued an opinion and order adopting the findings and recommendation of the Magistrate Judge, granting in part and denying in part, the defendants' motions to dismiss, and allowing plaintiffs to amend their complaint. The Company intends to vigorously defend against the Aequitas litigation. The Company is unable to predict the outcome or the timing of the ultimate resolution of this litigation, or the potential losses, if any, that may result. Other Legal and Regulatory Matters – The Company is subject to a number of other lawsuits, arbitrations, claims and other legal proceedings in connection with its business. Some of these legal actions include claims for substantial or unspecified compensatory and/or punitive damages. In addition, in the normal course of business, the Company discusses matters with its regulators raised during regulatory examinations or otherwise subject to their inquiry. These matters could result in censures, fines, penalties or other sanctions. ASC 450, Loss Contingencies,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 The Company may incur losses in addition to the amounts accrued where the losses are greater than estimated by management, or for matters for which an unfavorable outcome is considered reasonably possible, but not probable. The Company estimates that the aggregate range of reasonably possible losses in excess of amounts accrued is from $0 to $50 million as of June 30, 2017 . This estimated aggregate range of reasonably possible losses is based upon currently available information for those legal and regulatory matters in which the Company is involved, taking into account the Company's best estimate of reasonably possible losses for those matters as to which an estimate can be made. For certain matters, the Company does not believe an estimate can currently be made, as some matters are in preliminary stages and some matters have no specific amounts claimed. The Company's estimate involves significant judgment, given the varying stages of the proceedings and the inherent uncertainty of predicting outcomes. The estimated range will change from time to time as the underlying matters, stages of proceedings and available information change. Actual losses may vary significantly from the current estimated range. The Company believes, based on its current knowledge and after consultation with counsel, that the ultimate disposition of these legal and regulatory matters, individually or in the aggregate, is not likely to have a material adverse effect on the financial condition or cash flows of the Company. However, in light of the uncertainties involved in such matters, the Company is unable to predict the outcome or the timing of the ultimate resolution of these matters, or the potential losses, fines, penalties or equitable relief, if any, that may result, and it is possible that the ultimate resolution of one or more of these matters may be material to the Company's results of operations for a particular reporting period. Income Taxes The Company's federal and state income tax returns are subject to examination by taxing authorities. Because the application of tax laws and regulations to many types of transactions is subject to varying interpretations, amounts reported in the condensed consolidated financial statements could be significantly changed at a later date upon final determinations by taxing authorities. General Contingencies In the ordinary course of business, there are various contingencies that are not reflected in the condensed consolidated financial statements. These include the Company's broker-dealer and FCM/FDM subsidiaries' client activities involving the execution, settlement and financing of various client securities, options, futures and foreign exchange transactions. These activities may expose the Company to credit risk in the event the clients are unable to fulfill their contractual obligations. The Company extends margin credit and leverage to its clients. In margin transactions, the Company extends credit to the client, subject to various regulatory and internal margin requirements, collateralized by cash and securities in the client's account. In connection with these activities, the Company also routes client orders for execution and clears client transactions involving the sale of securities not yet purchased ("short sales"). Such margin-related transactions may expose the Company to credit risk in the event a client's assets are not sufficient to fully cover losses that the client may incur. Leverage involves securing a large potential future obligation with a lesser amount of collateral. The risks associated with margin credit and leverage increase during periods of rapid market movements, or in cases where leverage or collateral is concentrated and market movements occur. In the event the client fails to satisfy its obligations, the Company has the authority to liquidate certain positions in the client's account at prevailing market prices in order to fulfill the client's obligations. However, during periods of rapid market movements, clients who utilize margin credit or leverage and who have collateralized their obligations with securities may find that the securities have a rapidly depreciating value and may not be sufficient to cover their obligations in the event of liquidation. The Company seeks to mitigate the risks associated with its client margin and leverage activities by requiring clients to maintain margin collateral in compliance with various regulatory and internal guidelines. The Company monitors required margin levels throughout each trading day and, pursuant to such guidelines, requires clients to deposit additional collateral, or to reduce positions, when necessary. The Company contracts with unaffiliated FCM, FDM and broker-dealer entities to clear and execute futures and foreign exchange transactions for its clients. This can result in concentrations of credit risk with one or more of these counterparties. This risk is partially mitigated by the counterparties' obligation to comply with rules and regulations governing FCMs, FDMs and broker-dealers in the United States. These rules generally require maintenance of net capital and segregation of client funds and securities. In addition, the Company manages this risk by requiring credit approvals for counterparties and by utilizing account funding and sweep arrangement agreements that generally specify that all client cash in excess of futures funding requirements be transferred back to the clients' securities brokerage account at the Company on a daily basis. The Company loans securities temporarily to other broker-dealers in connection with its broker-dealer business. The Company receives cash as collateral for the securities loaned. Increases in securities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mitigates this risk by requiring credit approvals for counterparties, by monitoring the market value of securities loaned on a daily basis and requiring additional cash as collateral when necessary, and by participating in a risk-sharing program offered through the Options Clearing Corporation ("OCC"). The Company borrows securities temporarily from other broker-dealers in connection with its broker-dealer business. The Company deposits cash as collateral for the securities borrowed. Decreases in securities prices may cause the market value of the securities borrowed to fall below the amount of cash deposited as collateral. In the event the counterparty to these transactions does not return the cash deposited, the Company may be exposed to the risk of selling the securities at prevailing market prices. The Company mitigates this risk by requiring credit approvals for counterparties, by monitoring the collateral values on a daily basis and requiring collateral to be returned by the counterparties when necessary, and by participating in a risk-sharing program offered through the OCC. The Company transacts in reverse repurchase agreements (securities purchased under agreements to resell) in connection with its broker-dealer business. The Company's policy is to take possession or control of securities with a market value in excess of the principal amount loaned, plus accrued interest, in order to collateralize resale agreements. The Company monitors the market value of the underlying securities that collateralize the related receivable on resale agreements on a daily basis and may require additional collateral when deemed appropriate. The Company has accepted collateral in connection with client margin loans and securities borrowed. Under applicable agreements, the Company is generally permitted to repledge securities held as collateral and use them to enter into securities lending arrangements. 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June 30, September 30, Client margin securities $ 18.6 $ 16.5 Stock borrowings 1.1 1.1 Total collateral available $ 19.7 $ 17.6 Collateral loaned $ 2.3 $ 2.0 Collateral repledged 3.7 2.7 Total collateral loaned or repledged $ 6.0 $ 4.7 The Company is subject to cash deposit and collateral requirements with clearinghouses based on its clients' trading activity. The following table summarizes cash deposited with and securities pledged to clearinghouses by the Company (dollars in millions): Assets Balance Sheet Classification June 30, September 30, Cash Receivable from brokers, dealers and clearing organizations $ 145 $ 116 U.S. government debt securities Securities owned, at fair value 295 220 Total $ 440 $ 336 Guarantees The Company is a member of and provides guarantees to securities clearinghouses and exchanges in connection with client trading activities. Under related agreements, the Company is generally required to guarantee the performance of other members. Under these agreements, if a member becomes unable to satisfy its obligations to the clearinghouse, other members would be required to meet shortfalls. The Company's liability under these arrangements is not quantifiable and could exceed the cash and securities it has posted to the clearinghouse as collateral. However, the potential for the Company to be required to make payments under these agreements is considered remote. Accordingly, no contingent liability is carried on the Condensed Consolidated Balance Sheets for these guarantees. The Company clears its clients' futures transactions on an omnibus account basis through unaffiliated clearing firms. The Company also contracts with an external provider to facilitate foreign exchange trading for its clients. The Company has agreed to indemnify these unaffiliated clearing firms and the external provider for any loss that they may incur for the client transactions introduced to them by the Company. See " Insured Deposit Account Agreement " in Note 13 for a description of a guarantee included in that agreement.</t>
  </si>
  <si>
    <t>Fair Value Disclosures</t>
  </si>
  <si>
    <t>Fair Value Disclosures [Abstract]</t>
  </si>
  <si>
    <t>Fair Value Disclosures Fair Value Measurement — Definition and Hierarchy 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 Level 1 — Quoted prices (unadjusted) in active markets for identical assets or liabilities that the Company has the ability to access. This category includes active exchange-traded funds, money market mutual funds, mutual funds and equity securities. • Level 2 —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This category includes most debt securities, U.S. government agency mortgage-backed securities, which consist of Ginnie Mae Home Equity Conversion Mortgages, and other interest-sensitive financial instruments. • Level 3 — Unobservable inputs for the asset or liability, where there is little, if any, observable market activity or data for the asset or liability. The following tables present the Company's fair value hierarchy for assets and liabilities measured at fair value on a recurring basis as of June 30, 2017 and September 30, 2016 (dollars in millions): As of June 30, 2017 Level 1 Level 2 Level 3 Fair Value Assets: Cash equivalents: Money market mutual funds $ 2,668 $ — $ — $ 2,668 Investments segregated for regulatory purposes: U.S. government debt securities — 4,874 — 4,874 U.S. government agency mortgage-backed securities — 270 — 270 Subtotal - Investments segregated for regulatory purposes — 5,144 — 5,144 Securities owned: U.S. government debt securities — 395 — 395 Other 7 5 — 12 Subtotal - Securities owned 7 400 — 407 Investments available-for-sale: U.S. government debt securities — 747 — 747 Other assets: Pay-variable interest rate swaps (1) — 30 — 30 U.S. government debt securities — 4 — 4 Auction rate securities — — 1 1 Subtotal - Other assets — 34 1 35 Total assets at fair value $ 2,675 $ 6,325 $ 1 $ 9,001 Liabilities: Accounts payable and other liabilities: Securities sold, not yet purchased: Equity securities $ 7 $ — $ — $ 7 (1) See " Fair Value Hedging " in Note 6 for details. As of September 30, 2016 Level 1 Level 2 Level 3 Fair Value Assets: Cash equivalents: Money market mutual funds $ 1,658 $ — $ — $ 1,658 Investments segregated for regulatory purposes: U.S. government debt securities — 6,598 — 6,598 Securities owned: U.S. government debt securities — 320 — 320 Other 6 5 — 11 Subtotal - Securities owned 6 325 — 331 Investments available-for-sale: U.S. government debt securities — 757 — 757 Other assets: Pay-variable interest rate swaps (1) — 79 — 79 U.S. government debt securities — 4 — 4 Auction rate securities — — 1 1 Subtotal - Other assets — 83 1 84 Total assets at fair value $ 1,664 $ 7,763 $ 1 $ 9,428 Liabilities: Accounts payable and other liabilities: Securities sold, not yet purchased: Equity securities $ 6 $ — $ — $ 6 (1) See " Fair Value Hedging " in Note 6 for details. There were no transfers between any levels of the fair value hierarchy during the periods covered by this report.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assets and liabilities. Level 2 Measurements: Debt securities – Fair values for debt securities are based on prices obtained from an independent pricing vendor. The primary inputs to the valuation include quoted prices for similar assets in active markets, quoted prices for identical or similar assets in markets that are not active, contractual cash flows, benchmark yields and credit spreads. The Company validates the vendor pricing by periodically comparing it to pricing from another independent pricing service. The Company has not adjusted prices obtained from the independent pricing vendor for any periods presented in the condensed consolidated financial statements because no significant pricing differences have been observed. U.S. government agency mortgage-backed securities – Fair values for mortgage-backed securities are based on prices obtained from an independent pricing vendor. The primary inputs to the valuation include quoted prices for similar assets in active markets and in markets that are not active, a market derived prepayment curve, weighted average yields on the underlying collateral and spreads to benchmark indices. Interest rate swaps – These derivatives are valued by the Company using a valuation model provided by a third party service that incorporates interest rate yield curves, which are observable for substantially the full term of the contract. The valuation model is widely accepted in the financial services industry and does not involve significant judgment because most of the inputs are observable in the marketplace. Credit risk is not an input to the valuation because in each case the Company or counterparty has possession of collateral, in the form of cash or U.S. Treasury securities, in amounts equal to or exceeding the fair value of the interest rate swaps. The Company validates the third party service valuations by comparing them to valuation models provided by the swap counterparties. Level 3 Measurements: The Company has no material assets or liabilities classified as Level 3 of the fair value hierarchy. Fair Value of Financial Instruments Not Recorded at Fair Value Receivable from/payable to brokers, dealers and clearing organizations, receivable from/payable to clients, receivable from/payable to affiliates, other receivables and accounts payable and other liabilities are short-term in nature and accordingly are carried at amounts that approximate fair value. Receivable from/payable to brokers, dealers and clearing organizations, receivable from/payable to clients, receivable from/payable to affiliates, other receivables and accounts payable and other liabilities are recorded at or near their respective transaction prices and historically have been settled or converted to cash at approximately that value (categorized as Level 2 of the fair value hierarchy). Cash and investments segregated and on deposit for regulatory purposes includes reverse repurchase agreements (securities purchased under agreements to resell). Reverse repurchase agreements are treated as collateralized financing transactions and are carried at amounts at which the securities will subsequently be resold, plus accrued interest. The Company's reverse repurchase agreements generally have a maturity of seven days and are collateralized by U.S. Treasury securities in amounts exceeding the carrying value of the resale agreements. Accordingly, the carrying value of reverse repurchase agreements approximates fair value (categorized as Level 2 of the fair value hierarchy). In addition, this category includes cash held in demand deposit accounts and on deposit with futures commission merchants, for which the carrying values approximate the fair value (categorized as Level 1 of the fair value hierarchy). See Note 4 for a summary of cash and investments segregated and on deposit for regulatory purposes. Long-term debt – As of June 30, 2017 , the Company's Senior Notes had an aggregate estimated fair value, based on quoted market prices (categorized as Level 1 of the fair value hierarchy), of approximately $2.62 billion , compared to the aggregate carrying value of the Senior Notes on the Condensed Consolidated Balance Sheet of $2.56 billion . As of September 30, 2016 , the Company's Senior Notes had an aggregate estimated fair value, based on quoted market prices, of approximately $1.87 billion , compared to the aggregate carrying value of the Senior Notes on the Condensed Consolidated Balance Sheet of $1.82 billion .</t>
  </si>
  <si>
    <t>Offsetting Assets and Liabilities</t>
  </si>
  <si>
    <t>Offsetting [Abstract]</t>
  </si>
  <si>
    <t>Offsetting Assets and Liabilities Substantially all of the Company's reverse repurchase agreements, securities borrowing and securities lending activity and derivative financial instruments are transacted under master agreements that may allow for net settlement in the ordinary course of business, as well as offsetting of all contracts with a given counterparty in the event of default by one of the parties. However, for financial statement purposes, the Company does not net balances related to these financial instruments. The following tables present information about the potential effect of rights of setoff associated with the Company's recognized assets and liabilities as of June 30, 2017 and September 30, 2016 (dollars in millions): June 30, 2017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for regulatory purposes: Reverse repurchase agreements $ 650 $ — $ 650 $ — $ (650 ) $ — Receivable from brokers, dealers and clearing organizations: Deposits paid for securities borrowed (1) 1,075 — 1,075 (65 ) (987 ) 23 Other assets: Pay-variable interest rate swaps 30 — 30 — (30 ) — Total $ 1,755 $ — $ 1,755 $ (65 ) $ (1,667 ) $ 23 Liabilities: Payable to brokers, dealers and clearing organizations: Deposits received for securities loaned (2)(3) $ 2,287 $ — $ 2,287 $ (65 ) $ (1,991 ) $ 231 September 30, 2016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for regulatory purposes: Reverse repurchase agreements $ 1,288 $ — $ 1,288 $ — $ (1,288 ) $ — Receivable from brokers, dealers Deposits paid for securities borrowed (1) 1,051 — 1,051 (172 ) (862 ) 17 Other assets: Pay-variable interest rate swaps 79 — 79 — (79 ) — Total $ 2,418 $ — $ 2,418 $ (172 ) $ (2,229 ) $ 17 Liabilities: Payable to brokers, dealers and clearing organizations: Deposits received for securities loaned (2)(3) $ 1,990 $ — $ 1,990 $ (172 ) $ (1,638 ) $ 180 (1) Included in the gross amounts of deposits paid for securities borrowed is $633 million and $590 million as of June 30, 2017 and September 30, 2016 , respectively, transacted through a risk-sharing program with the OCC, which guarantees the return of cash to the Company. See "General Contingencies" in Note 8 for a discussion of the potential risks associated with securities borrowing transactions and how the Company mitigates those risks. (2) Included in the gross amounts of deposits received for securities loaned is $1.56 billion and $1.07 billion as of June 30, 2017 and September 30, 2016 , respectively, transacted through a risk-sharing program with the OCC, which guarantees the return of securities to the Company. See "General Contingencies" in Note 8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hree business days. The following table summarizes the Company's gross liability for securities lending transactions by the class of securities loaned (dollars in millions): June 30, September 30, Deposits received for securities loaned: Equity securities $ 1,979 $ 1,683 Exchange-traded funds 218 216 Closed-end funds 50 73 Other 40 18 Total $ 2,287 $ 1,990 (4) Amounts represent recognized assets and liabilities that are subject to enforceable master agreements with rights of setoff. (5) Represents the fair value of collateral the Company had received or pledged under enforceable master agreements, limited for table presentation purposes to the net amount of the recognized assets due from or liabilities due to each counterparty. At June 30, 2017 and September 30, 2016 , the Company had received total collateral with a fair value of $1.75 billion and $2.44 billion , respectively, and pledged total collateral with a fair value of $2.05 billion and $1.81 billion , respectively. (6) Represents the amount for which, in the case of net recognized assets, the Company had not received collateral, and in the case of net recognized liabilities, the Company had not pledged collateral.</t>
  </si>
  <si>
    <t>Accumulated Other Comprehensive Loss</t>
  </si>
  <si>
    <t>Accumulated Other Comprehensive Income (Loss), Net of Tax [Abstract]</t>
  </si>
  <si>
    <t>Accumulated Other Comprehensive Loss The following tables present the net change in fair value recorded for each component of other comprehensive income (loss) before and after income tax for the periods indicated (dollars in millions): Three Months Ended June 30, 2017 2016 Before Tax Tax Effect Net of Tax Before Tax Tax Effect Net of Tax Investments available-for-sale: Unrealized gain $ 1 $ — $ 1 $ — $ — $ — Cash flow hedging instruments: Reclassification adjustment for portion of realized loss amortized to net income (1) 1 (1 ) — 1 — 1 Other comprehensive income $ 2 $ (1 ) $ 1 $ 1 $ — $ 1 Nine Months Ended June 30, 2017 2016 Before Tax Tax Effect Net of Tax Before Tax Tax Effect Net of Tax Investments available-for-sale: Unrealized loss $ (8 ) $ 3 $ (5 ) $ — $ — $ — Cash flow hedging instruments: Reclassification adjustment for portion of realized loss amortized to net income (1) 3 (1 ) 2 3 (1 ) 2 Other comprehensive income (loss) $ (5 ) $ 2 $ (3 ) $ 3 $ (1 ) $ 2 (1) The before tax reclassification amounts and the related tax effects are included in interest on borrowings and provision for income taxes, respectively, on the Condensed Consolidated Statements of Income. The following table presents after-tax changes in each component of accumulated other comprehensive loss for the periods indicated (dollars in millions): Three Months Ended June 30, Nine Months Ended June 30, 2017 2016 2017 2016 Investments available-for-sale: Beginning balance $ (6 ) $ — $ — $ — Other comprehensive income (loss) before reclassification 1 — (5 ) — Ending balance $ (5 ) $ — $ (5 ) $ — Cash flow hedging instruments: Beginning balance $ (20 ) $ (24 ) $ (22 ) $ (25 ) Amount reclassified from accumulated other comprehensive loss — 1 2 2 Ending balance $ (20 ) $ (23 ) $ (20 ) $ (23 ) Total accumulated other comprehensive loss: Beginning balance $ (26 ) $ (24 ) $ (22 ) $ (25 ) Current period change 1 1 (3 ) 2 Ending balance $ (25 ) $ (23 ) $ (25 ) $ (23 )</t>
  </si>
  <si>
    <t>Earnings Per Share</t>
  </si>
  <si>
    <t>Earnings Per Share [Abstract]</t>
  </si>
  <si>
    <t>Earnings Per Share The difference between the numerator and denominator used in the computation of basic and diluted earnings per share consists of common stock equivalent shares related to stock-based compensation for all periods presented. There were no material antidilutive awards for the three and nine months ended June 30, 2017 . The Company excluded from the calculation of diluted earnings per share 0.6 million and 0.4 million shares underlying stock-based compensation awards for the three and nine months ended June 30, 2016 , respectively, because their inclusion would have been antidilutive.</t>
  </si>
  <si>
    <t>Related Party Transactions</t>
  </si>
  <si>
    <t>Related Party Transactions [Abstract]</t>
  </si>
  <si>
    <t>Related Party Transactions Transactions with TD and Affiliates As a result of the Company's acquisition of TD Waterhouse Group, Inc. during fiscal 2006, TD became an affiliate of the Company. TD owned approximately 42% of the Company's common stock as of June 30, 2017 . Pursuant to the stockholders agreement between TD and the Company, TD has the right to designate five of twelve members of the Company's board of directors. The Company transacts business and has extensive relationships with TD and certain of its affiliates. Transactions with TD and its affiliates are discussed and summarized below. Insured Deposit Account Agreement The Company is party to an insured deposit account ("IDA") agreement with TD Bank USA, N.A. ("TD Bank USA"), TD Bank, N.A. and TD. Under the IDA agreement, TD Bank USA and TD Bank, N.A. (together, the "TD Depository Institutions") make available to clients of the Company FDIC-insured money market deposit accounts as either designated sweep vehicles or as non-sweep deposit accounts. The Company provides marketing, recordkeeping and support services for the TD Depository Institutions with respect to the money market deposit accounts. In exchange for providing these services, the TD Depository Institutions pay the Company an aggregate marketing fee based on the weighted average yield earned on the client IDA assets, less the actual interest paid to clients, a servicing fee to the TD Depository Institutions and the cost of FDIC insurance premiums. The current IDA agreement became effective as of January 1, 2013 and has an initial term expiring July 1, 2018 . It is automatically renewable for successive five -year terms, provided that it may be terminated by either the Company or the TD Depository Institutions by providing written notice of non-renewal at least two years prior to the initial expiration date or the expiration date of any subsequent renewal period. As of July 1, 2016, notice of non-renewal was not provided by either party, therefore the IDA agreement will automatically renew on July 1, 2018. The fee earned on the IDA agreement is calculated based on two primary components: (a) the yield on fixed-rate "notional" investments, based on prevailing fixed rates for identical balances and maturities in the interest rate swap market (generally LIBOR-based) at the time such investments were added to the IDA portfolio (including any adjustments required to adjust the variable rate leg of such swaps to a one -month reset frequency and the overall swap payment frequency to monthly) and (b) the yield on floating-rate investments. As of June 30, 2017 , the IDA portfolio was comprised of approximately 82% fixed-rate notional investments and 18% floating-rate investments. The IDA agreement provides that the Company may designate amounts and maturity dates for the fixed-rate notional investments in the IDA portfolio, subject to certain limitations. For example, if the Company designates that $100 million of deposits be invested in 5 -year fixed-rate investments, and on the day such investment is confirmed by the TD Depository Institutions the prevailing fixed yield for the applicable 5 -year U.S. dollar LIBOR-based swaps is 1.45% , then the Company will earn a gross fixed yield of 1.45% on that portion of the portfolio (before any deductions for interest paid to clients, the servicing fee to the TD Depository Institutions and the cost of FDIC insurance premiums). In the event that (1) the federal funds effective rate is established at 0.75% or greater and (2) the rate on 5 -year U.S. dollar interest rate swaps is equal to or greater than 1.50% for 20 consecutive business days, then the rate earned by the Company on new fixed-rate notional investments will be reduced by 20% of the excess of the 5 -year U.S. dollar swap rate over 1.50% , up to a maximum of 0.10% . The yield on floating-rate investments is calculated daily based on the greater of the following rates published by the Federal Reserve: (1) the interest rate paid by Federal Reserve Banks on balances held in excess of required reserve balances and contractual clearing balances under Regulation D and (2) the daily effective federal funds rate. The interest rates paid to clients are set by the TD Depository Institutions and are not linked to any index. The servicing fee to the TD Depository Institutions under the IDA agreement is equal to 25 basis points on the aggregate average daily balance in the IDA accounts, subject to adjustment as it relates to deposits of less than or equal to $20 billion kept in floating-rate investments or in fixed-rate notional investments with a maturity of up to 24 months ("short-term fixed-rate investments"). For such floating-rate and short-term fixed-rate investments, the servicing fee is equal to the difference of the interest rate earned on the investments less the FDIC premiums paid (in basis points), divided by two. The servicing fee has a floor of 3 basis points (subject to adjustment from time to time to reflect material changes to the TD Depository Institutions' leverage costs) and a maximum of 25 basis points. In the event the marketing fee computation results in a negative amount, the Company must pay the TD Depository Institutions the negative amount. This effectively results in the Company guaranteeing the TD Depository Institutions revenue equal to the servicing fee on the IDA agreement, plus the reimbursement of FDIC insurance premiums. The marketing fee computation under the IDA agreement is affected by many variables, including the type, duration, principal balance and yield of the fixed-rate and floating-rate investments, the prevailing interest rate environment, the amount of client deposits and the yield paid on client deposits. Because a negative marketing fee computation would arise only if there were extraordinary movements in many of these variables, the maximum potential amount of future payments the Company could be required to make under this arrangement cannot be reasonably estimated. Management believes the potential for the marketing fee calculation to result in a negative amount is remote. Accordingly, no contingent liability is carried on the Condensed Consolidated Balance Sheets for the IDA agreement. In addition, the Company has various other services agreements and transactions with TD and its affiliates. The following tables summarize revenues and expenses resulting from transactions with TD and its affiliates for the periods indicated (dollars in millions): Revenues from TD and Affiliates Statement of Income Classification Three months ended Nine months ended Description 2017 2016 2017 2016 Insured Deposit Account Agreement Insured deposit account fees $ 286 $ 234 $ 800 $ 696 Referral and Strategic Alliance Agreement Various 4 4 11 10 Mutual Fund Agreements Investment product fees 4 4 11 7 Other Various 2 1 7 6 Total revenues $ 296 $ 243 $ 829 $ 719 Expenses to TD and Affiliates Statement of Income Classification Three months ended Nine months ended Description 2017 2016 2017 2016 Canadian Call Center Services Agreement (1) Professional services $ 3 $ 4 $ 9 $ 13 Other Various — 1 2 2 Total expenses $ 3 $ 5 $ 11 $ 15 (1) On September 30, 2016, the Company notified TD of its intent to not extend or renew the Canadian Call Center Services Agreement. The Company expects that services with the Canadian Call Center will be completed by September 30, 2017. The following table summarizes the classification and amount of receivables from and payables to TD and its affiliates on the Condensed Consolidated Balance Sheets resulting from related party transactions (dollars in millions): June 30, September 30, Assets: Receivable from affiliates $ 140 $ 106 Liabilities: Payable to brokers, dealers and clearing organizations $ 55 $ 72 Payable to affiliates 7 9 Payables to brokers, dealers and clearing organizations primarily relate to securities lending activity and are settled in accordance with customary contractual terms. Receivables from and payables to TD affiliates resulting from client cash sweep activity are generally settled in cash the next business day. Other receivables from and payables to affiliates of TD are generally settled in cash on a monthly basis.</t>
  </si>
  <si>
    <t>Basis of Presentation (Policies)</t>
  </si>
  <si>
    <t>Basis of Presentation The condensed consolidated financial statements include the accounts of TD Ameritrade Holding Corporation (the "Parent") and its wholly-owned subsidiaries (collectively, the "Company"). Intercompany balances and transactions have been eliminated.</t>
  </si>
  <si>
    <t>Recently Adopted Accounting Pronouncements</t>
  </si>
  <si>
    <t>Recently Adopted Accounting Pronouncements ASU 2017-03 — In January 2017, the Financial Accounting Standards Board ("FASB") issued Accounting Standards Update ("ASU") 2017-03, Amendments to SEC Paragraphs Pursuant to Staff Announcements at the September 22, 2016 and November 17, 2016 EITF Meetings . The applicable SEC Staff announcement applies to the following recently issued accounting standards that have not yet been adopted by the Company: Revenue from Contracts with Customers (ASU 2014-09); Leases (ASU 2016-02); Measurement of Credit Losses on Financial Instruments (ASU 2016-13); and any subsequent amendments to the aforementioned ASUs. Based on the views of the SEC staff, the amendments in ASU 2017-03 require entities to consider providing additional qualitative financial statement disclosures when the financial statement impact of adopting the three new ASUs mentioned above is not known or cannot be reasonably estimated. Such qualitative disclosures should include a description of the effect of the accounting policies that the registrant expects to apply, if determined, and a comparison to the entity's current accounting policies. In addition, an entity should describe the status of its process to implement the new standards and the significant implementation matters yet to be addressed. Since this update is intended to add disclosures related to certain ASUs, the adoption of ASU 2017-03 did not have a material impact on the Company's financial statements.</t>
  </si>
  <si>
    <t>Recently Issued Accounting Pronouncements</t>
  </si>
  <si>
    <t>Recently Issued Accounting Pronouncements ASU 2017-04 — In January 2017, the FASB issued ASU 2017-04, Simplifying the Test for Goodwill Impairment, which is intended to simplify the test for goodwill impairment by eliminating Step 2 from the goodwill impairment test,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hen measuring the goodwill impairment loss, income tax effects from any tax deductible goodwill on the carrying amount of the reporting unit should be considered, if applicable. An entity will still have the option to perform the qualitative assessment for a reporting unit to determine if the quantitative test is necessary. ASU 2017-04 should be applied prospectively and is effective for annual or interim goodwill impairment tests in fiscal years beginning after December 15, 2019, with early adoption permitted for interim or annual goodwill impairment tests performed on testing dates after January 1, 2017. ASU 2017-04 will be effective the Company's fiscal year beginning October 1, 2020. The Company does not expect this ASU to have a material impact on its financial statements. ASU 2016-18 — In November 2016, the FASB issued ASU 2016-18, Restricted Cash . This ASU will amend the guidance in ASC Topic 230, Statement of Cash Flows , and is intended to reduce the diversity in the classification and presentation of changes in restricted cash on the statement of cash flows. The amendments within this ASU will require that the reconciliation of the beginning-of-period and end-of-period cash and cash equivalents amounts shown on the statement of cash flows include restricted cash and restricted cash equivalents. If restricted cash and restricted cash equivalents are presented separately from cash and cash equivalents on the balance sheet, an entity will be required to reconcile the amounts presented on the statement of cash flows to the amounts on the balance sheet. An entity will also be required to disclose information regarding the nature of the restrictions. ASU 2016-18 requires retrospective application and is effective for fiscal years beginning after December 15, 2017 and interim periods within those fiscal years, with early adoption permitted. ASU 2016-18 will be effective for the Company's fiscal year beginning October 1, 2018. The adoption of ASU 2016-18 will change the manner in which restricted cash and restricted cash equivalents are presented in the Company's financial statements. ASU 2016-16 — In October 2016, the FASB issued ASU 2016-16, Intra-Entity Transfers of Assets Other Than Inventory. This ASU will amend the guidance in ASC Topic 740, Income Taxes . The amendments in this ASU are intended to improve the accounting for the income tax consequences of intra-entity transfers of assets other than inventory by requiring an entity to recognize the income tax consequences when a transfer occurs, instead of when the asset is sold to a third party. ASU 2016-16 requires modified retrospective adoption and is effective for annual reporting periods beginning after December 15, 2017, including interim reporting periods within those annual reporting periods, with early adoption permitted. ASU 2016-16 will be effective for the Company's fiscal year beginning October 1, 2018. The Company is currently assessing the impact this ASU will have on its financial statements. ASU 2016-13 — In June 2016, the FASB issued ASU 2016-13, Measurement of Credit Losses on Financial Instruments . The main objective of ASU 2016-13 is to provide financial statement users with more decision-useful information about the expected credit losses on financial instruments and other commitments to extend credit held by an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ASU 2016-13 is effective for fiscal years beginning after December 15, 2019 and interim periods within those fiscal years, with early adoption permitted. Therefore, ASU 2016-13 will be effective for the Company's fiscal year beginning on October 1, 2020, using a modified retrospective approach. The Company is currently assessing the impact this ASU will have on its financial statements. ASU 2016-09 — In March 2016, the FASB issued ASU 2016-09, Improvements to Employee Share-Based Payment Accounting . The guidance in ASU 2016-09 simplifies several aspects of the accounting for share-based payment transactions, including: (1) all excess tax benefits and tax deficiencies should be recognized as income tax expense or benefit in the income statement; (2) tax effects of exercised or vested awards should be treated as discrete items in the period in which they occur; (3) excess tax benefits should be recognized regardless of whether the benefit reduces taxes payable in the current period; (4) excess tax benefits should be classified along with other income tax cash flows as an operating activity; (5) an entity can make an accounting policy election to either estimate the number of awards that are expected to vest or account for forfeitures when they occur; (6) the threshold to qualify for equity classification will permit withholding up to the maximum statutory rates in the applicable jurisdictions; and (7) cash paid by an employer when directly withholding shares for tax withholding purposes should be classified as a financing activity in the statement of cash flows. The transition requirements are dependent upon each amendment within this update and will be applied either prospectively, retrospectively or using a modified retrospective transition method. ASU 2016-09 is effective for annual periods beginning after December 15, 2016 and interim periods within those annual periods, with early adoption permitted. Therefore, ASU 2016-09 will be effective for the Company's fiscal year beginning October 1, 2017. The Company expects the adoption of this ASU may create some volatility in its quarterly and annual effective income tax rate related to the excess tax benefits and tax deficiencies being recognized as income tax expense or benefit in the Condensed Consolidated Statements of Income. The amount of excess tax benefits and tax deficiencies recognized will be dependent on the volume of equity compensation during a particular period and on the market price of the Company's common stock at the date the equity awards either vest or are exercised. A large portion of the impact from the adoption of ASU 2016-09 will likely occur during the first quarter of each fiscal year due to the Company's historic practice of granting the majority of equity compensation in that period. ASU 2016-02 — In February 2016, the FASB issued ASU 2016-02, Leases . This ASU will supersede the guidance in Accounting Standards Codification ("ASC") Topic 840, Leases . Under ASU 2016-02, for lease arrangements exceeding a 12-month term, a lessee will be required to recognize in the statement of financial position a liability to make lease payments (the lease liability) and a right-of-use asset representing its right to use the underlying asset for the lease term. ASU 2016-02 will retain a distinction between finance and operating leases; however, the principal difference from the previous guidance is that lease assets and liabilities arising from operating leases will be recognized in the statement of financial position. The recognition, measurement and presentation of expenses and cash flows arising from a lease by a lessee will not significantly change from current GAAP. The accounting applied by a lessor will be largely unchanged from that applied under current GAAP. ASU 2016-02 is effective for fiscal years beginning after December 15, 2018, including interim periods within those fiscal years, and will require an entity to recognize and measure leases at the beginning of the earliest period presented using a modified retrospective approach. Therefore, ASU 2016-02 will be effective for the Company's fiscal year beginning October 1, 2019. Early adoption is permitted. The Company is currently assessing the impact of this ASU, but does not expect the standard to have a material impact on its net income. Upon adoption of ASU 2016-02, the Company expects to recognize right-of-use assets and lease liabilities for its operating leases, with initial measurement as defined by the ASU, in its Condensed Consolidated Balance Sheets. ASU 2014-09 — In May 2014, the FASB issued ASU 2014-09, Revenue from Contracts with Customers , to clarify the principles of recognizing revenue from contracts with customers and to improve financial reporting by creating common revenue recognition guidance for U.S. GAAP and International Financial Reporting Standards. This ASU will supersede the revenue recognition requirements i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An entity may apply the amendments by using one of the following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ASU 2014-09 is effective for annual reporting periods beginning after December 15, 2017, including interim periods within that reporting period, with early adoption permitted. Subsequent to issuing ASU 2014-09, the FASB has issued additional standards for the purpose of clarifying certain aspects of ASU 2014-09. The subsequently issued ASUs have the same effective date and transition requirements as ASU 2014-09. The Company plans to adopt the revenue recognition standard as of October 1, 2018. The guidance does not apply to revenue associated with financial instruments, such as interest revenue, which is accounted for under other GAAP. Accordingly, the Company does not expect the adoption of this standard to impact net interest revenue. While the Company has not yet identified any material changes in the timing of revenue recognition, its review is ongoing. The Company has not selected a transition method and continues to evaluate the potential impacts that these revenue recognition standards may have on its financial statements, including the incremental costs of obtaining contracts, gross versus net reporting, and additional disclosure requirements.</t>
  </si>
  <si>
    <t>Loss Contingencies (ASC) 450</t>
  </si>
  <si>
    <t>ASC 450, Loss Contingencies,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t>
  </si>
  <si>
    <t>Fair Value Measurement (ASC) 820-10</t>
  </si>
  <si>
    <t>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t>
  </si>
  <si>
    <t>Cash and Cash Equivalents (Tables)</t>
  </si>
  <si>
    <t>Summary of Cash and Cash Equivalents</t>
  </si>
  <si>
    <t>The Company's cash and cash equivalents is summarized in the following table (dollars in millions): June 30, September 30, Corporate $ 1,893 $ 460 Broker-dealer subsidiaries 796 1,153 Trust company subsidiary 89 85 Futures commission merchant and forex dealer member subsidiary 88 125 Investment advisory subsidiaries 14 32 Total $ 2,880 $ 1,855</t>
  </si>
  <si>
    <t>Cash and Investments Segregated and on Deposit for Regulatory Purposes (Tables)</t>
  </si>
  <si>
    <t>Cash and investments segregated and on deposit for regulatory purposes consists of the following (dollars in millions): June 30, September 30, U.S. government debt securities $ 4,799 $ 6,523 Cash in demand deposit accounts 1,319 657 Reverse repurchase agreements (collateralized by U.S. government debt securities) 650 1,288 U.S. government agency mortgage-backed securities 270 — Cash on deposit with futures commission merchants 215 186 U.S. government debt securities on deposit with futures commission merchant 75 75 Total $ 7,328 $ 8,729</t>
  </si>
  <si>
    <t>Long-term Debt and Credit Facilities (Tables)</t>
  </si>
  <si>
    <t>Schedule of Long-term Debt</t>
  </si>
  <si>
    <t>Long-term debt consists of the following (dollars in millions): June 30, 2017 Face Value Unamortized Discounts and Debt Issuance Costs Fair Value Adjustment (1) Net Carrying Value Senior Notes: 5.600% Notes due 2019 $ 500 $ (1 ) $ 18 $ 517 2.950% Notes due 2022 750 (5 ) — 745 3.625% Notes due 2025 500 (4 ) 12 508 3.300% Notes due 2027 800 (9 ) — 791 Total long-term debt $ 2,550 $ (19 ) $ 30 $ 2,561 September 30, 2016 Face Value Unamortized Discounts and Debt Issuance Costs Fair Value Adjustment (1) Net Carrying Value Senior Notes: 5.600% Notes due 2019 $ 500 $ (2 ) $ 33 $ 531 2.950% Notes due 2022 750 (6 ) — 744 3.625% Notes due 2025 500 (4 ) 46 542 Total long-term debt $ 1,750 $ (12 ) $ 79 $ 1,817 (1) Fair value adjustments relate to changes in the fair value of the debt while in a fair value hedging relationship. See " Fair Value Hedging " below.</t>
  </si>
  <si>
    <t>Schedule of Fiscal Year Maturities on Long-term Debt Outstanding</t>
  </si>
  <si>
    <t>Fiscal year maturities on long-term debt outstanding at June 30, 2017 are as follows (dollars in millions): 2017 Remaining $ — 2018 — 2019 — 2020 500 2021 — 2022 750 Thereafter 1,300 Total $ 2,550</t>
  </si>
  <si>
    <t>Schedule of Key Information on Senior Notes</t>
  </si>
  <si>
    <t>Key information about the Senior Notes is summarized in the following table (dollars in millions): Description Date Issued Maturity Date Aggregate Principal Interest Rate 2019 Notes November 25, 2009 December 1, 2019 $500 5.600% 2022 Notes March 4, 2015 April 1, 2022 $750 2.950% 2025 Notes October 17, 2014 April 1, 2025 $500 3.625% 2027 Notes April 27, 2017 April 1, 2027 $800 3.300%</t>
  </si>
  <si>
    <t>Schedule of Gains and Losses Resulting from Changes in Fair Value of Interest Rate Swaps and Hedged Fixed Rate Debt</t>
  </si>
  <si>
    <t>The following table summarizes gains and losses resulting from changes in the fair value of interest rate swaps designated as fair value hedges and the hedged fixed-rate debt for the periods indicated (dollars in millions): Three Months Ended June 30, Nine Months Ended June 30, 2017 2016 2017 2016 Gain (loss) on fair value of interest rate swaps $ 4 $ 13 $ (49 ) $ 27 Gain (loss) on fair value of hedged fixed-rate debt (4 ) (13 ) 49 (27 ) Net gain (loss) recorded in interest on borrowings $ — $ — $ — $ —</t>
  </si>
  <si>
    <t>Schedule of Fair Value of Outstanding Derivatives Designated as Hedging Instruments in the Condensed Consolidated Balance Sheets</t>
  </si>
  <si>
    <t>The following table summarizes the fair value of outstanding derivatives designated as hedging instruments on the Condensed Consolidated Balance Sheets (dollars in millions): Balance Sheet Location June 30, September 30, Interest rate contracts: Pay-variable interest rate swaps designated as fair value hedges Other assets $ 30 $ 79</t>
  </si>
  <si>
    <t>Capital Requirements (Tables)</t>
  </si>
  <si>
    <t>Net Capital and Net Capital Requirements for Company's Broker-dealer Subsidiaries</t>
  </si>
  <si>
    <t>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Ratio of Net Capital to Aggregate Debit Balances June 30, 2017 $ 1,465 $ 330 $ 1,135 8.87 % September 30, 2016 $ 1,719 $ 288 $ 1,431 11.95 % TD Ameritrade, Inc. Date Net Capital Required Net Capital (Minimum Dollar Requirement) Net Capital in Excess of Required Net Capital June 30, 2017 $ 118 $ 0.25 $ 118 September 30, 2016 $ 139 $ 0.25 $ 138</t>
  </si>
  <si>
    <t>Adjusted Net Capital and Adjusted Net Capital Requirements for Company's FCM and FDM Subsidiary</t>
  </si>
  <si>
    <t>Adjusted net capital and adjusted net capital requirements for the Company's FCM and FDM subsidiary are summarized in the following table (dollars in millions): TD Ameritrade Futures &amp; Forex LLC Date Adjusted Net Capital Required Adjusted Net Capital ($20 Million Plus 5% of All Foreign Exchange Liabilities Owed to Forex Clients in Excess of $10 Million) Adjusted Net Capital in Excess of Required Adjusted Net Capital June 30, 2017 $ 71 $ 23 $ 48 September 30, 2016 $ 117 $ 22 $ 95</t>
  </si>
  <si>
    <t>Commitments and Contingencies (Tables)</t>
  </si>
  <si>
    <t>Summary of Collateral Available, Loaned or Repledged</t>
  </si>
  <si>
    <t>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June 30, September 30, Client margin securities $ 18.6 $ 16.5 Stock borrowings 1.1 1.1 Total collateral available $ 19.7 $ 17.6 Collateral loaned $ 2.3 $ 2.0 Collateral repledged 3.7 2.7 Total collateral loaned or repledged $ 6.0 $ 4.7</t>
  </si>
  <si>
    <t>Summary of Cash Deposited with and Securities Pledged To Clearinghouses</t>
  </si>
  <si>
    <t>The following table summarizes cash deposited with and securities pledged to clearinghouses by the Company (dollars in millions): Assets Balance Sheet Classification June 30, September 30, Cash Receivable from brokers, dealers and clearing organizations $ 145 $ 116 U.S. government debt securities Securities owned, at fair value 295 220 Total $ 440 $ 336</t>
  </si>
  <si>
    <t>Fair Value Disclosures (Tables)</t>
  </si>
  <si>
    <t>Fair Value Hierarchy for Assets and Liabilities Measured on Recurring Basis</t>
  </si>
  <si>
    <t>The following tables present the Company's fair value hierarchy for assets and liabilities measured at fair value on a recurring basis as of June 30, 2017 and September 30, 2016 (dollars in millions): As of June 30, 2017 Level 1 Level 2 Level 3 Fair Value Assets: Cash equivalents: Money market mutual funds $ 2,668 $ — $ — $ 2,668 Investments segregated for regulatory purposes: U.S. government debt securities — 4,874 — 4,874 U.S. government agency mortgage-backed securities — 270 — 270 Subtotal - Investments segregated for regulatory purposes — 5,144 — 5,144 Securities owned: U.S. government debt securities — 395 — 395 Other 7 5 — 12 Subtotal - Securities owned 7 400 — 407 Investments available-for-sale: U.S. government debt securities — 747 — 747 Other assets: Pay-variable interest rate swaps (1) — 30 — 30 U.S. government debt securities — 4 — 4 Auction rate securities — — 1 1 Subtotal - Other assets — 34 1 35 Total assets at fair value $ 2,675 $ 6,325 $ 1 $ 9,001 Liabilities: Accounts payable and other liabilities: Securities sold, not yet purchased: Equity securities $ 7 $ — $ — $ 7 (1) See " Fair Value Hedging " in Note 6 for details. As of September 30, 2016 Level 1 Level 2 Level 3 Fair Value Assets: Cash equivalents: Money market mutual funds $ 1,658 $ — $ — $ 1,658 Investments segregated for regulatory purposes: U.S. government debt securities — 6,598 — 6,598 Securities owned: U.S. government debt securities — 320 — 320 Other 6 5 — 11 Subtotal - Securities owned 6 325 — 331 Investments available-for-sale: U.S. government debt securities — 757 — 757 Other assets: Pay-variable interest rate swaps (1) — 79 — 79 U.S. government debt securities — 4 — 4 Auction rate securities — — 1 1 Subtotal - Other assets — 83 1 84 Total assets at fair value $ 1,664 $ 7,763 $ 1 $ 9,428 Liabilities: Accounts payable and other liabilities: Securities sold, not yet purchased: Equity securities $ 6 $ — $ — $ 6 (1) See " Fair Value Hedging " in Note 6 for details.</t>
  </si>
  <si>
    <t>Offsetting Assets and Liabilities (Tables)</t>
  </si>
  <si>
    <t>Effect of Rights of Setoff Associated with Company's Recognized Assets and Liabilities</t>
  </si>
  <si>
    <t>The following tables present information about the potential effect of rights of setoff associated with the Company's recognized assets and liabilities as of June 30, 2017 and September 30, 2016 (dollars in millions): June 30, 2017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for regulatory purposes: Reverse repurchase agreements $ 650 $ — $ 650 $ — $ (650 ) $ — Receivable from brokers, dealers and clearing organizations: Deposits paid for securities borrowed (1) 1,075 — 1,075 (65 ) (987 ) 23 Other assets: Pay-variable interest rate swaps 30 — 30 — (30 ) — Total $ 1,755 $ — $ 1,755 $ (65 ) $ (1,667 ) $ 23 Liabilities: Payable to brokers, dealers and clearing organizations: Deposits received for securities loaned (2)(3) $ 2,287 $ — $ 2,287 $ (65 ) $ (1,991 ) $ 231 September 30, 2016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for regulatory purposes: Reverse repurchase agreements $ 1,288 $ — $ 1,288 $ — $ (1,288 ) $ — Receivable from brokers, dealers Deposits paid for securities borrowed (1) 1,051 — 1,051 (172 ) (862 ) 17 Other assets: Pay-variable interest rate swaps 79 — 79 — (79 ) — Total $ 2,418 $ — $ 2,418 $ (172 ) $ (2,229 ) $ 17 Liabilities: Payable to brokers, dealers and clearing organizations: Deposits received for securities loaned (2)(3) $ 1,990 $ — $ 1,990 $ (172 ) $ (1,638 ) $ 180 (1) Included in the gross amounts of deposits paid for securities borrowed is $633 million and $590 million as of June 30, 2017 and September 30, 2016 , respectively, transacted through a risk-sharing program with the OCC, which guarantees the return of cash to the Company. See "General Contingencies" in Note 8 for a discussion of the potential risks associated with securities borrowing transactions and how the Company mitigates those risks. (2) Included in the gross amounts of deposits received for securities loaned is $1.56 billion and $1.07 billion as of June 30, 2017 and September 30, 2016 , respectively, transacted through a risk-sharing program with the OCC, which guarantees the return of securities to the Company. See "General Contingencies" in Note 8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hree business days. The following table summarizes the Company's gross liability for securities lending transactions by the class of securities loaned (dollars in millions): June 30, September 30, Deposits received for securities loaned: Equity securities $ 1,979 $ 1,683 Exchange-traded funds 218 216 Closed-end funds 50 73 Other 40 18 Total $ 2,287 $ 1,990 (4) Amounts represent recognized assets and liabilities that are subject to enforceable master agreements with rights of setoff. (5) Represents the fair value of collateral the Company had received or pledged under enforceable master agreements, limited for table presentation purposes to the net amount of the recognized assets due from or liabilities due to each counterparty. At June 30, 2017 and September 30, 2016 , the Company had received total collateral with a fair value of $1.75 billion and $2.44 billion , respectively, and pledged total collateral with a fair value of $2.05 billion and $1.81 billion , respectively. (6) Represents the amount for which, in the case of net recognized assets, the Company had not received collateral, and in the case of net recognized liabilities, the Company had not pledged collateral.</t>
  </si>
  <si>
    <t>Disaggregation of Gross Secured Lending Transactions</t>
  </si>
  <si>
    <t>The following table summarizes the Company's gross liability for securities lending transactions by the class of securities loaned (dollars in millions): June 30, September 30, Deposits received for securities loaned: Equity securities $ 1,979 $ 1,683 Exchange-traded funds 218 216 Closed-end funds 50 73 Other 40 18 Total $ 2,287 $ 1,990</t>
  </si>
  <si>
    <t>Accumulated Other Comprehensive Loss (Tables)</t>
  </si>
  <si>
    <t>Schedule of Comprehensive Income (Loss)</t>
  </si>
  <si>
    <t>The following tables present the net change in fair value recorded for each component of other comprehensive income (loss) before and after income tax for the periods indicated (dollars in millions): Three Months Ended June 30, 2017 2016 Before Tax Tax Effect Net of Tax Before Tax Tax Effect Net of Tax Investments available-for-sale: Unrealized gain $ 1 $ — $ 1 $ — $ — $ — Cash flow hedging instruments: Reclassification adjustment for portion of realized loss amortized to net income (1) 1 (1 ) — 1 — 1 Other comprehensive income $ 2 $ (1 ) $ 1 $ 1 $ — $ 1 Nine Months Ended June 30, 2017 2016 Before Tax Tax Effect Net of Tax Before Tax Tax Effect Net of Tax Investments available-for-sale: Unrealized loss $ (8 ) $ 3 $ (5 ) $ — $ — $ — Cash flow hedging instruments: Reclassification adjustment for portion of realized loss amortized to net income (1) 3 (1 ) 2 3 (1 ) 2 Other comprehensive income (loss) $ (5 ) $ 2 $ (3 ) $ 3 $ (1 ) $ 2 (1) The before tax reclassification amounts and the related tax effects are included in interest on borrowings and provision for income taxes, respectively, on the Condensed Consolidated Statements of Income.</t>
  </si>
  <si>
    <t>Schedule of Accumulated Other Comprehensive Income (Loss)</t>
  </si>
  <si>
    <t>The following table presents after-tax changes in each component of accumulated other comprehensive loss for the periods indicated (dollars in millions): Three Months Ended June 30, Nine Months Ended June 30, 2017 2016 2017 2016 Investments available-for-sale: Beginning balance $ (6 ) $ — $ — $ — Other comprehensive income (loss) before reclassification 1 — (5 ) — Ending balance $ (5 ) $ — $ (5 ) $ — Cash flow hedging instruments: Beginning balance $ (20 ) $ (24 ) $ (22 ) $ (25 ) Amount reclassified from accumulated other comprehensive loss — 1 2 2 Ending balance $ (20 ) $ (23 ) $ (20 ) $ (23 ) Total accumulated other comprehensive loss: Beginning balance $ (26 ) $ (24 ) $ (22 ) $ (25 ) Current period change 1 1 (3 ) 2 Ending balance $ (25 ) $ (23 ) $ (25 ) $ (23 )</t>
  </si>
  <si>
    <t>Related Party Transactions (Tables)</t>
  </si>
  <si>
    <t>Schedule of Related Party Transactions</t>
  </si>
  <si>
    <t>The following tables summarize revenues and expenses resulting from transactions with TD and its affiliates for the periods indicated (dollars in millions): Revenues from TD and Affiliates Statement of Income Classification Three months ended Nine months ended Description 2017 2016 2017 2016 Insured Deposit Account Agreement Insured deposit account fees $ 286 $ 234 $ 800 $ 696 Referral and Strategic Alliance Agreement Various 4 4 11 10 Mutual Fund Agreements Investment product fees 4 4 11 7 Other Various 2 1 7 6 Total revenues $ 296 $ 243 $ 829 $ 719 Expenses to TD and Affiliates Statement of Income Classification Three months ended Nine months ended Description 2017 2016 2017 2016 Canadian Call Center Services Agreement (1) Professional services $ 3 $ 4 $ 9 $ 13 Other Various — 1 2 2 Total expenses $ 3 $ 5 $ 11 $ 15 (1) On September 30, 2016, the Company notified TD of its intent to not extend or renew the Canadian Call Center Services Agreement. The Company expects that services with the Canadian Call Center will be completed by September 30, 2017. The following table summarizes the classification and amount of receivables from and payables to TD and its affiliates on the Condensed Consolidated Balance Sheets resulting from related party transactions (dollars in millions): June 30, September 30, Assets: Receivable from affiliates $ 140 $ 106 Liabilities: Payable to brokers, dealers and clearing organizations $ 55 $ 72 Payable to affiliates 7 9</t>
  </si>
  <si>
    <t>Business Acquisition (Detail) shares in Millions, $ in Millions</t>
  </si>
  <si>
    <t>Jun. 30, 2017USD ($)shares</t>
  </si>
  <si>
    <t>Senior Notes [Member] | 3.300% Notes due 2027 [Member]</t>
  </si>
  <si>
    <t>Business Acquisition [Line Items]</t>
  </si>
  <si>
    <t>Interest rate, stated percentage</t>
  </si>
  <si>
    <t>3.30%</t>
  </si>
  <si>
    <t>Debt instrument, date issued</t>
  </si>
  <si>
    <t>Apr. 27,
		2017</t>
  </si>
  <si>
    <t>Planned Scottrade Acquisition [Member]</t>
  </si>
  <si>
    <t>Date of acquisition agreement</t>
  </si>
  <si>
    <t>Oct. 24,
		2016</t>
  </si>
  <si>
    <t>Planned acquisition, total transaction value</t>
  </si>
  <si>
    <t>Planned acquisition, condition precedent, transaction cash amount</t>
  </si>
  <si>
    <t>Planned acquisition, new common equity, amount to affiliate</t>
  </si>
  <si>
    <t>Planned acquisition, new common equity, shares to affiliate | shares</t>
  </si>
  <si>
    <t>Planned acquisition, new common equity, issued amount to seller</t>
  </si>
  <si>
    <t>Planned acquisition, new common equity, issued shares to seller | shares</t>
  </si>
  <si>
    <t>Planned acquisition, expected close date</t>
  </si>
  <si>
    <t>Sep. 30,
		2017</t>
  </si>
  <si>
    <t>Cash and Cash Equivalents - Summary of Cash and Cash Equivalents (Detail) - USD ($) $ in Millions</t>
  </si>
  <si>
    <t>Sep. 30, 2015</t>
  </si>
  <si>
    <t>Cash and Cash Equivalents [Line Items]</t>
  </si>
  <si>
    <t>Corporate [Member]</t>
  </si>
  <si>
    <t>Broker-dealer subsidiaries [Member]</t>
  </si>
  <si>
    <t>Trust company subsidiary [Member]</t>
  </si>
  <si>
    <t>Futures commission merchant and forex dealer member subsidiary [Member]</t>
  </si>
  <si>
    <t>Investment advisory subsidiaries [Member]</t>
  </si>
  <si>
    <t>Cash and Investments Segregated and on Deposit for Regulatory Purposes  (Detail) - USD ($) $ in Millions</t>
  </si>
  <si>
    <t>Restricted Cash and Cash Equivalents Items [Line Items]</t>
  </si>
  <si>
    <t>U.S. Government Debt Securities [Member]</t>
  </si>
  <si>
    <t>Cash in Demand Deposit Accounts [Member]</t>
  </si>
  <si>
    <t>Reverse Repurchase Agreements (collateralized by U.S. government debt securities) [Member]</t>
  </si>
  <si>
    <t>U.S. Government Agency Mortgage-Backed Securities [Member]</t>
  </si>
  <si>
    <t>Cash on Deposit with Futures Commission Merchants [Member]</t>
  </si>
  <si>
    <t>U.S. Government Debt Securities on Deposit with Futures Commission Merchant [Member]</t>
  </si>
  <si>
    <t>Income Taxes - Additional Information (Detail) - USD ($) $ / shares in Units, $ in Millions</t>
  </si>
  <si>
    <t>Effective income tax rate</t>
  </si>
  <si>
    <t>37.40%</t>
  </si>
  <si>
    <t>34.00%</t>
  </si>
  <si>
    <t>Net favorable resolutions of state income tax matters</t>
  </si>
  <si>
    <t>Favorable tax benefits for federal incentives</t>
  </si>
  <si>
    <t>Net favorable per share impact on earnings</t>
  </si>
  <si>
    <t>Net favorable adjustments to uncertain tax positions and related deferred income tax assets</t>
  </si>
  <si>
    <t>Favorable tax liability remeasurement related to a recent state court decision</t>
  </si>
  <si>
    <t>Net favorable deferred income tax adjustments</t>
  </si>
  <si>
    <t>Long-term Debt and Credit Facilities - Schedule of Long Term Debt (Detail) - USD ($) $ in Millions</t>
  </si>
  <si>
    <t>Debt Instrument [Line Items]</t>
  </si>
  <si>
    <t>Face Value</t>
  </si>
  <si>
    <t>Unamortized Discounts and Debt Issuance Costs</t>
  </si>
  <si>
    <t>Fair Value Adjustment</t>
  </si>
  <si>
    <t>Net Carrying Value</t>
  </si>
  <si>
    <t>Senior Notes [Member]</t>
  </si>
  <si>
    <t>Senior Notes [Member] | 5.600% Notes due 2019 [Member]</t>
  </si>
  <si>
    <t>Senior Notes [Member] | 2.950% Notes due 2022 [Member]</t>
  </si>
  <si>
    <t>Senior Notes [Member] | 3.625% Notes due 2025 [Member]</t>
  </si>
  <si>
    <t>Long-term Debt and Credit Facilities - Fiscal Year Maturities on Long-term Debt Outstanding (Detail) - USD ($) $ in Millions</t>
  </si>
  <si>
    <t>2017 Remaining</t>
  </si>
  <si>
    <t>Thereafter</t>
  </si>
  <si>
    <t>Total</t>
  </si>
  <si>
    <t>Long-term Debt and Credit Facilities - Summary of Senior Notes (Detail) - USD ($) $ in Millions</t>
  </si>
  <si>
    <t>Aggregate Principal</t>
  </si>
  <si>
    <t>Senior Notes [Member] | 2019 Notes [Member]</t>
  </si>
  <si>
    <t>Date Issued</t>
  </si>
  <si>
    <t>Nov. 25,
		2009</t>
  </si>
  <si>
    <t>Maturity Date</t>
  </si>
  <si>
    <t>Dec. 1,
		2019</t>
  </si>
  <si>
    <t>Interest Rate</t>
  </si>
  <si>
    <t>5.60%</t>
  </si>
  <si>
    <t>Senior Notes [Member] | 2022 Notes [Member]</t>
  </si>
  <si>
    <t>Mar. 4,
		2015</t>
  </si>
  <si>
    <t>Apr. 1,
		2022</t>
  </si>
  <si>
    <t>2.95%</t>
  </si>
  <si>
    <t>Senior Notes [Member] | 2025 Notes [Member]</t>
  </si>
  <si>
    <t>Oct. 17,
		2014</t>
  </si>
  <si>
    <t>Apr. 1,
		2025</t>
  </si>
  <si>
    <t>3.625%</t>
  </si>
  <si>
    <t>Senior Notes [Member] | 2027 Notes [Member]</t>
  </si>
  <si>
    <t>Apr. 1,
		2027</t>
  </si>
  <si>
    <t>Long-term Debt and Credit Facilities - Senior Notes - Additional Information (Detail)</t>
  </si>
  <si>
    <t>Special mandatory redemption, redemption date</t>
  </si>
  <si>
    <t>Apr. 24,
		2018</t>
  </si>
  <si>
    <t>Special mandatory redemption, redemption price, percentage</t>
  </si>
  <si>
    <t>101.00%</t>
  </si>
  <si>
    <t>Senior Notes [Member] | 3.300% Notes due 2027 [Member] | Time period prior to specified redemption date [Member]</t>
  </si>
  <si>
    <t>Debt instrument, redemption, date that determines redemption price</t>
  </si>
  <si>
    <t>Jan. 1,
		2027</t>
  </si>
  <si>
    <t>Debt instrument, redemption price, percentage</t>
  </si>
  <si>
    <t>100.00%</t>
  </si>
  <si>
    <t>Senior Notes [Member] | 3.300% Notes due 2027 [Member] | Time period on or after specified redemption date [Member]</t>
  </si>
  <si>
    <t>Debt instrument, redemption price, basis spread added to U.S. Treasury rate</t>
  </si>
  <si>
    <t>0.20%</t>
  </si>
  <si>
    <t>TD Ameritrade Holding Corporation [Member] | Senior Unsecured Revolving Credit Facility [Member]</t>
  </si>
  <si>
    <t>Credit facility, initiation date</t>
  </si>
  <si>
    <t>Apr. 21,
		2017</t>
  </si>
  <si>
    <t>Long-term Debt and Credit Facilities - Fair Value Hedging - Additional Information (Detail) - Senior Notes [Member]</t>
  </si>
  <si>
    <t>Jun. 30, 2017USD ($)</t>
  </si>
  <si>
    <t>2019 and 2025 Senior Notes [Member]</t>
  </si>
  <si>
    <t>Weighted-average effective interest rate</t>
  </si>
  <si>
    <t>2.91%</t>
  </si>
  <si>
    <t>5.600% Notes due 2019 [Member] | Pay Variable Interest Rate Swap [Member]</t>
  </si>
  <si>
    <t>Notional amount of interest rate swaps on Notes</t>
  </si>
  <si>
    <t>5.600% Notes due 2019 [Member] | LIBOR [Member] | Pay Variable Interest Rate Swap [Member]</t>
  </si>
  <si>
    <t>Description of basis spread on variable rate</t>
  </si>
  <si>
    <t>three-month LIBOR</t>
  </si>
  <si>
    <t>Basis spread on variable rate, percentage</t>
  </si>
  <si>
    <t>2.3745%</t>
  </si>
  <si>
    <t>3.625% Notes due 2025 [Member] | Pay Variable Interest Rate Swap [Member]</t>
  </si>
  <si>
    <t>3.625% Notes due 2025 [Member] | LIBOR [Member] | Pay Variable Interest Rate Swap [Member]</t>
  </si>
  <si>
    <t>1.1022%</t>
  </si>
  <si>
    <t>Long-term Debt and Credit Facilities - Gains and Losses Resulting from Changes in Fair Value of Interest Rate Swaps and Hedged Fixed Rate Debt (Detail) - USD ($) $ in Millions</t>
  </si>
  <si>
    <t>Gain (loss) on fair value of interest rate swaps</t>
  </si>
  <si>
    <t>Gain (loss) on fair value of hedged fixed-rate debt</t>
  </si>
  <si>
    <t>Net gain (loss) recorded in interest on borrowings</t>
  </si>
  <si>
    <t>Long-term Debt and Credit Facilities - Fair Value of Outstanding Derivatives Designated as Hedging Instruments (Detail) - USD ($) $ in Millions</t>
  </si>
  <si>
    <t>Pay Variable Interest Rate Swap [Member] | Other Assets [Member]</t>
  </si>
  <si>
    <t>Derivatives, Fair Value [Line Items]</t>
  </si>
  <si>
    <t>Interest rate swaps designated as fair value hedges</t>
  </si>
  <si>
    <t>Long-term Debt and Credit Facilities - Balance Sheet Impact of Hedging Instruments - Additional Information (Detail) - USD ($) $ in Millions</t>
  </si>
  <si>
    <t>Pay Variable Interest Rate Swap [Member] | Cash [Member]</t>
  </si>
  <si>
    <t>Derivative [Line Items]</t>
  </si>
  <si>
    <t>Pledged collateral from interest rate swap counterparty, aggregate fair value</t>
  </si>
  <si>
    <t>Long-term Debt and Credit Facilities - Credit Agreements - Additional Information (Detail) - USD ($)</t>
  </si>
  <si>
    <t>Credit facility, maximum borrowing capacity</t>
  </si>
  <si>
    <t>Credit facility, expiration date</t>
  </si>
  <si>
    <t>Apr. 21,
		2022</t>
  </si>
  <si>
    <t>Credit facility, commitment fee percentage</t>
  </si>
  <si>
    <t>0.125%</t>
  </si>
  <si>
    <t>Notes payable</t>
  </si>
  <si>
    <t>TD Ameritrade Holding Corporation [Member] | Senior Unsecured Revolving Credit Facility [Member] | Minimum [Member]</t>
  </si>
  <si>
    <t>0.08%</t>
  </si>
  <si>
    <t>TD Ameritrade Holding Corporation [Member] | Senior Unsecured Revolving Credit Facility [Member] | Maximum [Member]</t>
  </si>
  <si>
    <t>TD Ameritrade Holding Corporation [Member] | Senior Unsecured Revolving Credit Facility [Member] | Eurodollar Loans [Member] | LIBOR [Member]</t>
  </si>
  <si>
    <t>Debt instrument, basis spread on variable rate</t>
  </si>
  <si>
    <t>1.125%</t>
  </si>
  <si>
    <t>TD Ameritrade Holding Corporation [Member] | Senior Unsecured Revolving Credit Facility [Member] | Eurodollar Loans [Member] | LIBOR [Member] | Minimum [Member]</t>
  </si>
  <si>
    <t>0.875%</t>
  </si>
  <si>
    <t>TD Ameritrade Holding Corporation [Member] | Senior Unsecured Revolving Credit Facility [Member] | Eurodollar Loans [Member] | LIBOR [Member] | Maximum [Member]</t>
  </si>
  <si>
    <t>1.50%</t>
  </si>
  <si>
    <t>TD Ameritrade Holding Corporation [Member] | Senior Unsecured Revolving Credit Facility [Member] | ABR Loans [Member]</t>
  </si>
  <si>
    <t>TD Ameritrade Holding Corporation [Member] | Senior Unsecured Revolving Credit Facility [Member] | ABR Loans [Member] | Minimum [Member]</t>
  </si>
  <si>
    <t>0.00%</t>
  </si>
  <si>
    <t>TD Ameritrade Holding Corporation [Member] | Senior Unsecured Revolving Credit Facility [Member] | ABR Loans [Member] | Maximum [Member]</t>
  </si>
  <si>
    <t>0.50%</t>
  </si>
  <si>
    <t>TD Ameritrade Holding Corporation [Member] | Senior Unsecured Revolving Credit Facility [Member] | ABR Loans [Member] | Federal Funds Effective Rate [Member]</t>
  </si>
  <si>
    <t>TD Ameritrade Holding Corporation [Member] | Senior Unsecured Revolving Credit Facility [Member] | ABR Loans [Member] | Eurodollar [Member]</t>
  </si>
  <si>
    <t>1.00%</t>
  </si>
  <si>
    <t>Debt instrument, description of basis spread on variable rate</t>
  </si>
  <si>
    <t>one-month interest period</t>
  </si>
  <si>
    <t>TD Ameritrade Holding Corporation [Member] | Prior Senior Unsecured Revolving Credit Facility Member [Member]</t>
  </si>
  <si>
    <t>Jun. 11,
		2019</t>
  </si>
  <si>
    <t>TD Ameritrade Clearing, Inc. [Member] | Senior Unsecured Revolving Credit Facility [Member]</t>
  </si>
  <si>
    <t>0.10%</t>
  </si>
  <si>
    <t>TD Ameritrade Clearing, Inc. [Member] | Senior Unsecured Revolving Credit Facility [Member] | Minimum [Member]</t>
  </si>
  <si>
    <t>0.07%</t>
  </si>
  <si>
    <t>TD Ameritrade Clearing, Inc. [Member] | Senior Unsecured Revolving Credit Facility [Member] | Maximum [Member]</t>
  </si>
  <si>
    <t>0.175%</t>
  </si>
  <si>
    <t>TD Ameritrade Clearing, Inc. [Member] | Senior Unsecured Revolving Credit Facility [Member] | Eurodollar Loans [Member] | LIBOR [Member]</t>
  </si>
  <si>
    <t>TD Ameritrade Clearing, Inc. [Member] | Senior Unsecured Revolving Credit Facility [Member] | Eurodollar Loans [Member] | LIBOR [Member] | Minimum [Member]</t>
  </si>
  <si>
    <t>0.75%</t>
  </si>
  <si>
    <t>TD Ameritrade Clearing, Inc. [Member] | Senior Unsecured Revolving Credit Facility [Member] | Eurodollar Loans [Member] | LIBOR [Member] | Maximum [Member]</t>
  </si>
  <si>
    <t>1.25%</t>
  </si>
  <si>
    <t>TD Ameritrade Clearing, Inc. [Member] | Senior Unsecured Revolving Credit Facility [Member] | Federal Funds Rate Loans [Member] | Federal Funds Effective Rate [Member]</t>
  </si>
  <si>
    <t>TD Ameritrade Clearing, Inc. [Member] | Senior Unsecured Revolving Credit Facility [Member] | Federal Funds Rate Loans [Member] | Federal Funds Effective Rate [Member] | Minimum [Member]</t>
  </si>
  <si>
    <t>TD Ameritrade Clearing, Inc. [Member] | Senior Unsecured Revolving Credit Facility [Member] | Federal Funds Rate Loans [Member] | Federal Funds Effective Rate [Member] | Maximum [Member]</t>
  </si>
  <si>
    <t>TD Ameritrade Clearing, Inc. [Member] | Prior Senior Unsecured Revolving Credit Facility Member [Member]</t>
  </si>
  <si>
    <t>Capital Requirements - Net Capital and Net Capital Requirements for Company's Subsidiaries (Detail) - USD ($) $ in Thousands</t>
  </si>
  <si>
    <t>TD Ameritrade Clearing, Inc. [Member]</t>
  </si>
  <si>
    <t>Net Capital and Net Capital Requirements For Company's Subsidiaries [Line Items]</t>
  </si>
  <si>
    <t>Net Capital</t>
  </si>
  <si>
    <t>Required Net Capital (2% of Aggregate Debit Balances)</t>
  </si>
  <si>
    <t>Excess Net Capital</t>
  </si>
  <si>
    <t>Ratio of Net Capital to Aggregate Debit Balances</t>
  </si>
  <si>
    <t>8.87%</t>
  </si>
  <si>
    <t>11.95%</t>
  </si>
  <si>
    <t>TD Ameritrade, Inc. [Member]</t>
  </si>
  <si>
    <t>Required Net Capital (Minimum Dollar Requirement)</t>
  </si>
  <si>
    <t>TD Ameritrade Futures &amp; Forex LLC [Member]</t>
  </si>
  <si>
    <t>Adjusted Net Capital under Commodity Exchange Act</t>
  </si>
  <si>
    <t>Required Adjusted Net Capital under Commodity Exchange Act</t>
  </si>
  <si>
    <t>Adjusted Net Capital in Excess of Required Adjusted Net Capital</t>
  </si>
  <si>
    <t>Capital Requirements - Additional Information (Detail) - USD ($)</t>
  </si>
  <si>
    <t>Alternative net capital requirement, percentage of net capital to aggregate debit balances required for a broker-dealer to repay subordinated borrowings, pay cash dividends, or make any unsecured advances or loans to its parent company or employees</t>
  </si>
  <si>
    <t>5.00%</t>
  </si>
  <si>
    <t>Alternative net capital requirement, percentage of net capital to the minimum dollar requirement required for a broker-dealer to repay subordinated borrowings, pay cash dividends, or make any unsecured advances or loans to its parent company or employees</t>
  </si>
  <si>
    <t>120.00%</t>
  </si>
  <si>
    <t>Alternative net capital requirement, dollar amount threshold</t>
  </si>
  <si>
    <t>Alternative net capital requirement, percentage of aggregate debit balances</t>
  </si>
  <si>
    <t>2.00%</t>
  </si>
  <si>
    <t>FCM required net capital under the Commodity Exchange Act, dollar amount threshold</t>
  </si>
  <si>
    <t>FCM required net capital under the Commodity Exchange Act, percentage of total risk margin requirements for all positions carried in non-client accounts</t>
  </si>
  <si>
    <t>8.00%</t>
  </si>
  <si>
    <t>FCM required net capital under the Commodity Exchange Act, percentage of total risk margin requirements for all positions carried in client accounts</t>
  </si>
  <si>
    <t>FDM required net capital under the Commodity Exchange Act, dollar amount threshold</t>
  </si>
  <si>
    <t>FDM required net capital under the Commodity Exchange Act, percentage of forex liabilities in excess of $10 million added to the dollar amount threshold</t>
  </si>
  <si>
    <t>FDM required net capital under the Commodity Exchange Act, minimum forex client liability dollar amount threshold</t>
  </si>
  <si>
    <t>FCM and FDM required net capital under the Commodity Exchange Act, required notice to CFTC, minimum percentage of adjusted net capital to the risk-based capital requirement</t>
  </si>
  <si>
    <t>110.00%</t>
  </si>
  <si>
    <t>FCM and FDM required net capital under the Commodity Exchange Act, required notice to CFTC, minimum percentage of adjusted net capital to the FCM's $1 million threshold</t>
  </si>
  <si>
    <t>150.00%</t>
  </si>
  <si>
    <t>FCM and FDM required net capital under the Commodity Exchange Act, required notice to CFTC, minimum percentage of adjusted net capital to the FDM's $20 million plus 5% of foreign exchange liabilities owed to forex clients in excess of $10 million threshold</t>
  </si>
  <si>
    <t>TD Ameritrade Trust Company [Member]</t>
  </si>
  <si>
    <t>Tier 1 capital, balance at period end</t>
  </si>
  <si>
    <t>Amount in excess of required Tier 1 capital</t>
  </si>
  <si>
    <t>Commitments and Contingencies - Collateral Available, Loaned or Repledged (Detail) - USD ($) $ in Billions</t>
  </si>
  <si>
    <t>Customer Securities for which Entity has Right to Sell or Repledge (Including Securities Sold or Repledged) [Line Items]</t>
  </si>
  <si>
    <t>Total collateral available</t>
  </si>
  <si>
    <t>Total collateral loaned or repledged, collateral loaned</t>
  </si>
  <si>
    <t>Total collateral loaned or repledged, collateral repledged</t>
  </si>
  <si>
    <t>Total collateral loaned or repledged</t>
  </si>
  <si>
    <t>Client Margin Securities [Member]</t>
  </si>
  <si>
    <t>Stock Borrowings [Member]</t>
  </si>
  <si>
    <t>Commitments and Contingencies - Summary of Cash Deposited with and Securities Pledged to Clearinghouses (Detail) - USD ($) $ in Millions</t>
  </si>
  <si>
    <t>Cash Deposited with and Securities Pledged to Clearinghouses [Line Items]</t>
  </si>
  <si>
    <t>Cash deposited and securities pledged</t>
  </si>
  <si>
    <t>Cash [Member] | Receivable from brokers, dealers and clearing organizations [Member]</t>
  </si>
  <si>
    <t>U.S. Government Debt Securities [Member] | Securities owned, at fair value [Member]</t>
  </si>
  <si>
    <t>Commitments and Contingencies - Additional Information (Detail)</t>
  </si>
  <si>
    <t>Jun. 30, 2017USD ($)plaintifflitigation_casesinvestor</t>
  </si>
  <si>
    <t>Sep. 30, 2016USD ($)</t>
  </si>
  <si>
    <t>Contingencies And Commitments [Line Items]</t>
  </si>
  <si>
    <t>Contingent liability for guarantees to securities clearinghouses and exchanges</t>
  </si>
  <si>
    <t>Aequitas Securities Litigation [Member]</t>
  </si>
  <si>
    <t>Alleged number of investors involved in the claim (more than 1,500) | investor</t>
  </si>
  <si>
    <t>Alleged amount of securities owed to investors (more than $600 million)</t>
  </si>
  <si>
    <t>Number of plaintiffs | plaintiff</t>
  </si>
  <si>
    <t>Alleged approximate losses plus other damages</t>
  </si>
  <si>
    <t>Order Routing Matters [Member]</t>
  </si>
  <si>
    <t>Number of claims previously filed | litigation_cases</t>
  </si>
  <si>
    <t>Number of claims moved to dismiss | litigation_cases</t>
  </si>
  <si>
    <t>Number of claims dismissed, state law claims | litigation_cases</t>
  </si>
  <si>
    <t>Number of claims allowed to be amended | litigation_cases</t>
  </si>
  <si>
    <t>Number of plaintiffs who filed amended claims | plaintiff</t>
  </si>
  <si>
    <t>Minimum [Member]</t>
  </si>
  <si>
    <t>Aggregate range of reasonably possible losses in excess of amounts accrued</t>
  </si>
  <si>
    <t>Maximum [Member]</t>
  </si>
  <si>
    <t>TD Ameritrade, Inc. [Member] | Aequitas Securities Litigation [Member]</t>
  </si>
  <si>
    <t>Fair Value Disclosures - Fair Value Hierarchy for Assets and Liabilities Measured on Recurring Basis (Detail) - USD ($) $ in Millions</t>
  </si>
  <si>
    <t>Assets:</t>
  </si>
  <si>
    <t>Securities owned</t>
  </si>
  <si>
    <t>Investments available-for-sale</t>
  </si>
  <si>
    <t>Recurring [Member]</t>
  </si>
  <si>
    <t>Investments segregated for regulatory purposes</t>
  </si>
  <si>
    <t>Total assets at fair value</t>
  </si>
  <si>
    <t>Recurring [Member] | Pay Variable Interest Rate Swap [Member]</t>
  </si>
  <si>
    <t>Recurring [Member] | U.S. Government Debt Securities [Member]</t>
  </si>
  <si>
    <t>Recurring [Member] | U.S. Government Agency Mortgage-Backed Securities [Member]</t>
  </si>
  <si>
    <t>Recurring [Member] | Other Securities [Member]</t>
  </si>
  <si>
    <t>Recurring [Member] | Auction Rate Securities [Member]</t>
  </si>
  <si>
    <t>Recurring [Member] | Equity Securities [Member]</t>
  </si>
  <si>
    <t>Recurring [Member] | Money Market Mutual Funds [Member]</t>
  </si>
  <si>
    <t>Cash equivalents</t>
  </si>
  <si>
    <t>Level 1 [Member] | Recurring [Member]</t>
  </si>
  <si>
    <t>Level 1 [Member] | Recurring [Member] | Other Securities [Member]</t>
  </si>
  <si>
    <t>Level 1 [Member] | Recurring [Member] | Equity Securities [Member]</t>
  </si>
  <si>
    <t>Level 1 [Member] | Recurring [Member] | Money Market Mutual Funds [Member]</t>
  </si>
  <si>
    <t>Level 2 [Member] | Recurring [Member]</t>
  </si>
  <si>
    <t>Level 2 [Member] | Recurring [Member] | Pay Variable Interest Rate Swap [Member]</t>
  </si>
  <si>
    <t>Level 2 [Member] | Recurring [Member] | U.S. Government Debt Securities [Member]</t>
  </si>
  <si>
    <t>Level 2 [Member] | Recurring [Member] | U.S. Government Agency Mortgage-Backed Securities [Member]</t>
  </si>
  <si>
    <t>Level 2 [Member] | Recurring [Member] | Other Securities [Member]</t>
  </si>
  <si>
    <t>Level 3 [Member] | Recurring [Member]</t>
  </si>
  <si>
    <t>Level 3 [Member] | Recurring [Member] | Auction Rate Securities [Member]</t>
  </si>
  <si>
    <t>Fair Value Disclosures - Additional Information (Detail) - USD ($) $ in Millions</t>
  </si>
  <si>
    <t>Reverse repurchase agreements, general maturity</t>
  </si>
  <si>
    <t>7 days</t>
  </si>
  <si>
    <t>Long-term debt, aggregate carrying value</t>
  </si>
  <si>
    <t>Long-term debt, aggregate estimated fair value</t>
  </si>
  <si>
    <t>Offsetting Assets and Liabilities - Effect of Rights of Setoff Associated with Company's Recognized Assets and Liabilities (Detail) - USD ($) $ in Millions</t>
  </si>
  <si>
    <t>Offsetting Derivative Asset, Securities Purchased under Agreements to Resell, Securities Borrowed [Abstract]</t>
  </si>
  <si>
    <t>Total recognized assets, gross</t>
  </si>
  <si>
    <t>Total recognized assets, gross amounts offset in the balance sheet</t>
  </si>
  <si>
    <t>Total recognized assets, net amounts presented in the balance sheet</t>
  </si>
  <si>
    <t>Total recognized assets, gross amounts of financial instruments not offset in the balance sheet</t>
  </si>
  <si>
    <t>Total recognized assets, gross amounts of collateral received (including cash) not offset in the balance sheet</t>
  </si>
  <si>
    <t>Total recognized assets, net amount</t>
  </si>
  <si>
    <t>Offsetting Securities Loaned [Abstract]</t>
  </si>
  <si>
    <t>Deposits received for securities loaned, gross</t>
  </si>
  <si>
    <t>Investments segregated for regulatory purposes [Member]</t>
  </si>
  <si>
    <t>Securities Purchased under Agreements to Resell, Offset Against Collateral, Net of Not Subject to Master Netting Arrangement, Policy Election [Abstract]</t>
  </si>
  <si>
    <t>Reverse repurchase agreements, gross</t>
  </si>
  <si>
    <t>Reverse repurchase agreements, gross amounts offset in the balance sheet</t>
  </si>
  <si>
    <t>Reverse repurchase agreements, net amounts presented in the balance sheet</t>
  </si>
  <si>
    <t>Reverse repurchase agreements, gross amounts of financial instruments not offset in the balance sheet</t>
  </si>
  <si>
    <t>Reverse repurchase agreements, gross amounts of collateral received (including cash) not offset in the balance sheet</t>
  </si>
  <si>
    <t>Reverse repurchase agreements, net amount</t>
  </si>
  <si>
    <t>Receivable from brokers, dealers and clearing organizations [Member]</t>
  </si>
  <si>
    <t>Offsetting Securities Borrowed [Abstract]</t>
  </si>
  <si>
    <t>Deposits paid for securities borrowed, gross</t>
  </si>
  <si>
    <t>Deposits paid for securities borrowed, gross amounts offset in the balance sheet</t>
  </si>
  <si>
    <t>Deposits paid for securities borrowed, net amounts presented in the balance sheet</t>
  </si>
  <si>
    <t>Deposits paid for securities borrowed, gross amount of financial instruments not offset in the balance sheet</t>
  </si>
  <si>
    <t>Deposits paid for securities borrowed, gross amounts of collateral received (including cash) not offset in the balance sheet</t>
  </si>
  <si>
    <t>Deposits paid for securities borrowed, net amount</t>
  </si>
  <si>
    <t>Other assets [Member]</t>
  </si>
  <si>
    <t>Offsetting Derivative Assets [Abstract]</t>
  </si>
  <si>
    <t>Pay-variable interest rate swaps, gross</t>
  </si>
  <si>
    <t>Pay-variable interest rate swaps, gross amounts offset in the balance sheet</t>
  </si>
  <si>
    <t>Pay-variable interest rate swaps, net balance sheet presentation</t>
  </si>
  <si>
    <t>Pay-variable interest rate swaps, gross amounts of financial instruments not offset in the balance sheet</t>
  </si>
  <si>
    <t>Pay-variable interest rate swaps, gross amounts of collateral received (including cash) not offset in the balance sheet</t>
  </si>
  <si>
    <t>Pay-variable interest rate swaps, net amount</t>
  </si>
  <si>
    <t>Payable to brokers, dealers and clearing organizations [Member]</t>
  </si>
  <si>
    <t>Deposits received for securities loaned, gross amounts offset in the balance sheet</t>
  </si>
  <si>
    <t>Deposits received for securities loaned, net amounts presented in the balance sheet</t>
  </si>
  <si>
    <t>Deposits received for securities loaned, gross amounts of financial instruments not offset in the balance sheet</t>
  </si>
  <si>
    <t>Deposits received for securities loaned, gross amounts of collateral pledged (including cash) not offset in the balance sheet</t>
  </si>
  <si>
    <t>Deposits received for securities loaned, net amount</t>
  </si>
  <si>
    <t>Offsetting Assets and Liabilities Offsetting Assets and Liabilities - Disaggregation of Secured Lending Transactions (Detail) - USD ($) $ in Millions</t>
  </si>
  <si>
    <t>Disaggregation of Gross Securities Lending Transactions [Line Items]</t>
  </si>
  <si>
    <t>Equity Securities [Member]</t>
  </si>
  <si>
    <t>Exchange Traded Funds [Member]</t>
  </si>
  <si>
    <t>Closed-end Funds [Member]</t>
  </si>
  <si>
    <t>Other Securities [Member]</t>
  </si>
  <si>
    <t>Offsetting Assets and Liabilities - Additional Information (Detail) - USD ($) $ in Millions</t>
  </si>
  <si>
    <t>Offsetting Assets And Liabilities [Line Items]</t>
  </si>
  <si>
    <t>Fair value of collateral the Company has received under enforceable master agreements</t>
  </si>
  <si>
    <t>Fair value of collateral the Company has pledged under enforceable master agreements</t>
  </si>
  <si>
    <t>Transacted Through The Option Clearing Corporation [Member]</t>
  </si>
  <si>
    <t>Gross amounts of deposits paid for securities borrowed</t>
  </si>
  <si>
    <t>Gross amounts of deposits received for securities loaned</t>
  </si>
  <si>
    <t>Accumulated Other Comprehensive Loss Net Change (Detail) - USD ($) $ in Millions</t>
  </si>
  <si>
    <t>Unrealized gain (loss), before tax</t>
  </si>
  <si>
    <t>Unrealized gain (loss), tax effect</t>
  </si>
  <si>
    <t>Unrealized gain (loss), net of tax</t>
  </si>
  <si>
    <t>Reclassification adjustment for portion of realized loss amortized to net income, before tax</t>
  </si>
  <si>
    <t>Reclassification adjustment for portion of realized loss amortized to net income, tax effect</t>
  </si>
  <si>
    <t>Reclassification adjustment for portion of realized loss amortized to net income, net of tax</t>
  </si>
  <si>
    <t>Accumulated Other Comprehensive Loss Balance Rollforward (Detail) - USD ($) $ in Millions</t>
  </si>
  <si>
    <t>AOCI Attributable to Parent, Net of Tax [Roll Forward]</t>
  </si>
  <si>
    <t>Beginning balance</t>
  </si>
  <si>
    <t>Current period change in other comprehensive loss</t>
  </si>
  <si>
    <t>Ending balance</t>
  </si>
  <si>
    <t>AOCI Attributable to Parent [Member]</t>
  </si>
  <si>
    <t>Investments Available-for-sale [Member]</t>
  </si>
  <si>
    <t>Other comprehensive loss before reclassification</t>
  </si>
  <si>
    <t>Cash Flow Hedging Instruments [Member]</t>
  </si>
  <si>
    <t>Amount reclassified from accumulated other comprehensive loss</t>
  </si>
  <si>
    <t>Earnings Per Share - Additional Information (Detail) - shares shares in Millions</t>
  </si>
  <si>
    <t>Antidilutive shares excluded from the calculation of diluted EPS</t>
  </si>
  <si>
    <t>Related Party Transactions - Summary of Revenues Resulting from Transactions with Related Parties (Detail) - TD and affiliates [Member] - USD ($) $ in Millions</t>
  </si>
  <si>
    <t>Related Party Transaction [Line Items]</t>
  </si>
  <si>
    <t>Revenues from related parties</t>
  </si>
  <si>
    <t>Insured Deposit Account Agreement [Member] | Insured Deposit Account Fees [Member]</t>
  </si>
  <si>
    <t>Referral and Strategic Alliance Agreement [Member] | Various [Member]</t>
  </si>
  <si>
    <t>Mutual Fund Agreements [Member] | Investment Product Fees [Member]</t>
  </si>
  <si>
    <t>Other [Member] | Various [Member]</t>
  </si>
  <si>
    <t>Related Party Transactions - Summary of Expenses Resulting from Transactions with Related Parties (Detail) - TD and affiliates [Member] - USD ($) $ in Millions</t>
  </si>
  <si>
    <t>Expenses to related parties</t>
  </si>
  <si>
    <t>Canadian Call Center Services Agreement [Member] | Professional Services [Member]</t>
  </si>
  <si>
    <t>Related Party Transactions - Summary of Classification and Amount of Receivables from and Payables to Affiliates of Company (Detail) - USD ($) $ in Millions</t>
  </si>
  <si>
    <t>TD and affiliates [Member]</t>
  </si>
  <si>
    <t>Related Party Transactions - Additional Information (Detail)</t>
  </si>
  <si>
    <t>Jun. 30, 2017USD ($)board_of_directors_membercomponent</t>
  </si>
  <si>
    <t>Number of Board of Directors members, total | board_of_directors_member</t>
  </si>
  <si>
    <t>Percentage ownership in the Company</t>
  </si>
  <si>
    <t>42.00%</t>
  </si>
  <si>
    <t>Number of Board of Directors members, designated by related party | board_of_directors_member</t>
  </si>
  <si>
    <t>TD and affiliates [Member] | Insured Deposit Account Agreement [Member]</t>
  </si>
  <si>
    <t>Related party transaction, agreement effective date</t>
  </si>
  <si>
    <t>Jan. 1,
		2013</t>
  </si>
  <si>
    <t>Related party transaction, agreement expiration date</t>
  </si>
  <si>
    <t>Jul. 1,
		2018</t>
  </si>
  <si>
    <t>Related party transaction, agreement successive renewal term</t>
  </si>
  <si>
    <t>5 years</t>
  </si>
  <si>
    <t>Related party transaction, non-renewal terms, prior written notice period for termination of related party agreement by any party</t>
  </si>
  <si>
    <t>2 years</t>
  </si>
  <si>
    <t>Number of primary components related to the fee earned on IDA agreement | component</t>
  </si>
  <si>
    <t>Reset frequency of adjustments required to adjust variable rate leg of interest rate swaps under current IDA Agreement</t>
  </si>
  <si>
    <t>1 month</t>
  </si>
  <si>
    <t>Percentage of fixed rate notional investments</t>
  </si>
  <si>
    <t>82.00%</t>
  </si>
  <si>
    <t>Percentage of floating rate investments</t>
  </si>
  <si>
    <t>18.00%</t>
  </si>
  <si>
    <t>Deposit amount threshold for floating-rate or fixed-rate notional investments with a maturity of up to 24 months subject to servicing fee adjustment</t>
  </si>
  <si>
    <t>Contingent liability carried on the condensed consolidated balance sheets for the Insured Deposit Account Agreement</t>
  </si>
  <si>
    <t>TD and affiliates [Member] | Insured Deposit Account Agreement [Member] | Minimum [Member]</t>
  </si>
  <si>
    <t>Servicing fee percentage</t>
  </si>
  <si>
    <t>0.03%</t>
  </si>
  <si>
    <t>TD and affiliates [Member] | Insured Deposit Account Agreement [Member] | Maximum [Member]</t>
  </si>
  <si>
    <t>0.25%</t>
  </si>
  <si>
    <t>Maturity of short-term fixed-rate notional investments</t>
  </si>
  <si>
    <t>24 months</t>
  </si>
  <si>
    <t>TD and affiliates [Member] | Insured Deposit Account Agreement [Member] | New Fixed Rate Notional Investments [Member]</t>
  </si>
  <si>
    <t>Event one, federal funds effective rate, minimum</t>
  </si>
  <si>
    <t>Term of U.S. dollar interest rate swaps</t>
  </si>
  <si>
    <t>Event two, minimum rate on five-year U.S. dollar interest rate swaps for 20 consecutive business days</t>
  </si>
  <si>
    <t>Event two, number of consecutive business days required above the minimum rate on U.S. dollar interest rate swaps for reduction in rate earned by Company</t>
  </si>
  <si>
    <t>20 days</t>
  </si>
  <si>
    <t>Percentage used in the calculation to reduce the rate earned by the Company on new fixed-rate notional investments in the case event 1 and event 2 are both fulfilled</t>
  </si>
  <si>
    <t>20.00%</t>
  </si>
  <si>
    <t>Maximum reduction to rate on new fixed-rate notional investments earned by Company in the case event 1 and event 2 are both fulfilled</t>
  </si>
  <si>
    <t>TD and affiliates [Member] | Insured Deposit Account Agreement Fee Example [Member]</t>
  </si>
  <si>
    <t>Designated deposit amount</t>
  </si>
  <si>
    <t>Term of deposits invested in fixed rate investments</t>
  </si>
  <si>
    <t>Term of applicable swaps</t>
  </si>
  <si>
    <t>Fixed yield for applicable LIBOR-based swaps</t>
  </si>
  <si>
    <t>1.45%</t>
  </si>
  <si>
    <t>Gross fixed yield earned on deposi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3431</v>
      </c>
    </row>
    <row r="12" spans="1:3">
      <c r="A12" s="4" t="s">
        <v>19</v>
      </c>
      <c r="B12" s="4" t="s">
        <v>20</v>
      </c>
    </row>
    <row r="13" spans="1:3">
      <c r="A13" s="4" t="s">
        <v>21</v>
      </c>
      <c r="B13" s="4" t="s">
        <v>22</v>
      </c>
    </row>
    <row r="14" spans="1:3">
      <c r="A14" s="4" t="s">
        <v>23</v>
      </c>
      <c r="C14" s="5" t="n">
        <v>528149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80</v>
      </c>
      <c r="C3" s="7" t="n">
        <v>1855</v>
      </c>
    </row>
    <row r="4" spans="1:3">
      <c r="A4" s="4" t="s">
        <v>28</v>
      </c>
      <c r="B4" s="5" t="n">
        <v>7328</v>
      </c>
      <c r="C4" s="5" t="n">
        <v>8729</v>
      </c>
    </row>
    <row r="5" spans="1:3">
      <c r="A5" s="4" t="s">
        <v>29</v>
      </c>
      <c r="B5" s="5" t="n">
        <v>1239</v>
      </c>
      <c r="C5" s="5" t="n">
        <v>1190</v>
      </c>
    </row>
    <row r="6" spans="1:3">
      <c r="A6" s="4" t="s">
        <v>30</v>
      </c>
      <c r="B6" s="5" t="n">
        <v>13504</v>
      </c>
      <c r="C6" s="5" t="n">
        <v>11941</v>
      </c>
    </row>
    <row r="7" spans="1:3">
      <c r="A7" s="4" t="s">
        <v>31</v>
      </c>
      <c r="B7" s="5" t="n">
        <v>140</v>
      </c>
      <c r="C7" s="5" t="n">
        <v>106</v>
      </c>
    </row>
    <row r="8" spans="1:3">
      <c r="A8" s="4" t="s">
        <v>32</v>
      </c>
      <c r="B8" s="5" t="n">
        <v>137</v>
      </c>
      <c r="C8" s="5" t="n">
        <v>160</v>
      </c>
    </row>
    <row r="9" spans="1:3">
      <c r="A9" s="4" t="s">
        <v>33</v>
      </c>
      <c r="B9" s="5" t="n">
        <v>407</v>
      </c>
      <c r="C9" s="5" t="n">
        <v>331</v>
      </c>
    </row>
    <row r="10" spans="1:3">
      <c r="A10" s="4" t="s">
        <v>34</v>
      </c>
      <c r="B10" s="5" t="n">
        <v>747</v>
      </c>
      <c r="C10" s="5" t="n">
        <v>757</v>
      </c>
    </row>
    <row r="11" spans="1:3">
      <c r="A11" s="4" t="s">
        <v>35</v>
      </c>
      <c r="B11" s="5" t="n">
        <v>592</v>
      </c>
      <c r="C11" s="5" t="n">
        <v>526</v>
      </c>
    </row>
    <row r="12" spans="1:3">
      <c r="A12" s="4" t="s">
        <v>36</v>
      </c>
      <c r="B12" s="5" t="n">
        <v>2467</v>
      </c>
      <c r="C12" s="5" t="n">
        <v>2467</v>
      </c>
    </row>
    <row r="13" spans="1:3">
      <c r="A13" s="4" t="s">
        <v>37</v>
      </c>
      <c r="B13" s="5" t="n">
        <v>518</v>
      </c>
      <c r="C13" s="5" t="n">
        <v>575</v>
      </c>
    </row>
    <row r="14" spans="1:3">
      <c r="A14" s="4" t="s">
        <v>38</v>
      </c>
      <c r="B14" s="5" t="n">
        <v>151</v>
      </c>
      <c r="C14" s="5" t="n">
        <v>181</v>
      </c>
    </row>
    <row r="15" spans="1:3">
      <c r="A15" s="4" t="s">
        <v>39</v>
      </c>
      <c r="B15" s="5" t="n">
        <v>30110</v>
      </c>
      <c r="C15" s="5" t="n">
        <v>28818</v>
      </c>
    </row>
    <row r="16" spans="1:3">
      <c r="A16" s="3" t="s">
        <v>40</v>
      </c>
    </row>
    <row r="17" spans="1:3">
      <c r="A17" s="4" t="s">
        <v>41</v>
      </c>
      <c r="B17" s="5" t="n">
        <v>2366</v>
      </c>
      <c r="C17" s="5" t="n">
        <v>2040</v>
      </c>
    </row>
    <row r="18" spans="1:3">
      <c r="A18" s="4" t="s">
        <v>42</v>
      </c>
      <c r="B18" s="5" t="n">
        <v>18928</v>
      </c>
      <c r="C18" s="5" t="n">
        <v>19055</v>
      </c>
    </row>
    <row r="19" spans="1:3">
      <c r="A19" s="4" t="s">
        <v>43</v>
      </c>
      <c r="B19" s="5" t="n">
        <v>520</v>
      </c>
      <c r="C19" s="5" t="n">
        <v>565</v>
      </c>
    </row>
    <row r="20" spans="1:3">
      <c r="A20" s="4" t="s">
        <v>44</v>
      </c>
      <c r="B20" s="5" t="n">
        <v>7</v>
      </c>
      <c r="C20" s="5" t="n">
        <v>9</v>
      </c>
    </row>
    <row r="21" spans="1:3">
      <c r="A21" s="4" t="s">
        <v>45</v>
      </c>
      <c r="B21" s="5" t="n">
        <v>2561</v>
      </c>
      <c r="C21" s="5" t="n">
        <v>1817</v>
      </c>
    </row>
    <row r="22" spans="1:3">
      <c r="A22" s="4" t="s">
        <v>46</v>
      </c>
      <c r="B22" s="5" t="n">
        <v>268</v>
      </c>
      <c r="C22" s="5" t="n">
        <v>281</v>
      </c>
    </row>
    <row r="23" spans="1:3">
      <c r="A23" s="4" t="s">
        <v>47</v>
      </c>
      <c r="B23" s="5" t="n">
        <v>24650</v>
      </c>
      <c r="C23" s="5" t="n">
        <v>23767</v>
      </c>
    </row>
    <row r="24" spans="1:3">
      <c r="A24" s="3" t="s">
        <v>48</v>
      </c>
    </row>
    <row r="25" spans="1:3">
      <c r="A25" s="4" t="s">
        <v>49</v>
      </c>
      <c r="B25" s="5" t="n">
        <v>0</v>
      </c>
      <c r="C25" s="5" t="n">
        <v>0</v>
      </c>
    </row>
    <row r="26" spans="1:3">
      <c r="A26" s="4" t="s">
        <v>50</v>
      </c>
      <c r="B26" s="5" t="n">
        <v>6</v>
      </c>
      <c r="C26" s="5" t="n">
        <v>6</v>
      </c>
    </row>
    <row r="27" spans="1:3">
      <c r="A27" s="4" t="s">
        <v>51</v>
      </c>
      <c r="B27" s="5" t="n">
        <v>1699</v>
      </c>
      <c r="C27" s="5" t="n">
        <v>1670</v>
      </c>
    </row>
    <row r="28" spans="1:3">
      <c r="A28" s="4" t="s">
        <v>52</v>
      </c>
      <c r="B28" s="5" t="n">
        <v>5895</v>
      </c>
      <c r="C28" s="5" t="n">
        <v>5518</v>
      </c>
    </row>
    <row r="29" spans="1:3">
      <c r="A29" s="4" t="s">
        <v>53</v>
      </c>
      <c r="B29" s="5" t="n">
        <v>-2116</v>
      </c>
      <c r="C29" s="5" t="n">
        <v>-2121</v>
      </c>
    </row>
    <row r="30" spans="1:3">
      <c r="A30" s="4" t="s">
        <v>54</v>
      </c>
      <c r="B30" s="5" t="n">
        <v>1</v>
      </c>
      <c r="C30" s="5" t="n">
        <v>0</v>
      </c>
    </row>
    <row r="31" spans="1:3">
      <c r="A31" s="4" t="s">
        <v>55</v>
      </c>
      <c r="B31" s="5" t="n">
        <v>-25</v>
      </c>
      <c r="C31" s="5" t="n">
        <v>-22</v>
      </c>
    </row>
    <row r="32" spans="1:3">
      <c r="A32" s="4" t="s">
        <v>56</v>
      </c>
      <c r="B32" s="5" t="n">
        <v>5460</v>
      </c>
      <c r="C32" s="5" t="n">
        <v>5051</v>
      </c>
    </row>
    <row r="33" spans="1:3">
      <c r="A33" s="4" t="s">
        <v>57</v>
      </c>
      <c r="B33" s="7" t="n">
        <v>30110</v>
      </c>
      <c r="C33" s="7" t="n">
        <v>28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9</v>
      </c>
    </row>
    <row r="4" spans="1:2">
      <c r="A4" s="4" t="s">
        <v>148</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8</v>
      </c>
    </row>
    <row r="4" spans="1:2">
      <c r="A4" s="4" t="s">
        <v>157</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100000000</v>
      </c>
      <c r="C4" s="5" t="n">
        <v>100000000</v>
      </c>
    </row>
    <row r="5" spans="1:3">
      <c r="A5" s="4" t="s">
        <v>62</v>
      </c>
      <c r="B5" s="5" t="n">
        <v>0</v>
      </c>
      <c r="C5" s="5" t="n">
        <v>0</v>
      </c>
    </row>
    <row r="6" spans="1:3">
      <c r="A6" s="4" t="s">
        <v>63</v>
      </c>
      <c r="B6" s="8" t="n">
        <v>0.01</v>
      </c>
      <c r="C6" s="8" t="n">
        <v>0.01</v>
      </c>
    </row>
    <row r="7" spans="1:3">
      <c r="A7" s="4" t="s">
        <v>64</v>
      </c>
      <c r="B7" s="5" t="n">
        <v>1000000000</v>
      </c>
      <c r="C7" s="5" t="n">
        <v>1000000000</v>
      </c>
    </row>
    <row r="8" spans="1:3">
      <c r="A8" s="4" t="s">
        <v>65</v>
      </c>
      <c r="B8" s="5" t="n">
        <v>631000000</v>
      </c>
      <c r="C8" s="5" t="n">
        <v>631000000</v>
      </c>
    </row>
    <row r="9" spans="1:3">
      <c r="A9" s="4" t="s">
        <v>66</v>
      </c>
      <c r="B9" s="5" t="n">
        <v>528000000</v>
      </c>
      <c r="C9" s="5" t="n">
        <v>526000000</v>
      </c>
    </row>
    <row r="10" spans="1:3">
      <c r="A10" s="4" t="s">
        <v>67</v>
      </c>
      <c r="B10" s="5" t="n">
        <v>103000000</v>
      </c>
      <c r="C10" s="5" t="n">
        <v>10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7"/>
  </cols>
  <sheetData>
    <row r="1" spans="1:2">
      <c r="A1" s="1" t="s">
        <v>239</v>
      </c>
      <c r="B1" s="2" t="s">
        <v>1</v>
      </c>
    </row>
    <row r="2" spans="1:2">
      <c r="B2" s="2" t="s">
        <v>240</v>
      </c>
    </row>
    <row r="3" spans="1:2">
      <c r="A3" s="4" t="s">
        <v>241</v>
      </c>
    </row>
    <row r="4" spans="1:2">
      <c r="A4" s="3" t="s">
        <v>242</v>
      </c>
    </row>
    <row r="5" spans="1:2">
      <c r="A5" s="4" t="s">
        <v>243</v>
      </c>
      <c r="B5" s="4" t="s">
        <v>244</v>
      </c>
    </row>
    <row r="6" spans="1:2">
      <c r="A6" s="4" t="s">
        <v>245</v>
      </c>
      <c r="B6" s="4" t="s">
        <v>246</v>
      </c>
    </row>
    <row r="7" spans="1:2">
      <c r="A7" s="4" t="s">
        <v>247</v>
      </c>
    </row>
    <row r="8" spans="1:2">
      <c r="A8" s="3" t="s">
        <v>242</v>
      </c>
    </row>
    <row r="9" spans="1:2">
      <c r="A9" s="4" t="s">
        <v>248</v>
      </c>
      <c r="B9" s="4" t="s">
        <v>249</v>
      </c>
    </row>
    <row r="10" spans="1:2">
      <c r="A10" s="4" t="s">
        <v>250</v>
      </c>
      <c r="B10" s="7" t="n">
        <v>4000</v>
      </c>
    </row>
    <row r="11" spans="1:2">
      <c r="A11" s="4" t="s">
        <v>251</v>
      </c>
      <c r="B11" s="5" t="n">
        <v>1300</v>
      </c>
    </row>
    <row r="12" spans="1:2">
      <c r="A12" s="4" t="s">
        <v>252</v>
      </c>
      <c r="B12" s="7" t="n">
        <v>400</v>
      </c>
    </row>
    <row r="13" spans="1:2">
      <c r="A13" s="4" t="s">
        <v>253</v>
      </c>
      <c r="B13" s="5" t="n">
        <v>11</v>
      </c>
    </row>
    <row r="14" spans="1:2">
      <c r="A14" s="4" t="s">
        <v>254</v>
      </c>
      <c r="B14" s="7" t="n">
        <v>1000</v>
      </c>
    </row>
    <row r="15" spans="1:2">
      <c r="A15" s="4" t="s">
        <v>255</v>
      </c>
      <c r="B15" s="5" t="n">
        <v>28</v>
      </c>
    </row>
    <row r="16" spans="1:2">
      <c r="A16" s="4" t="s">
        <v>256</v>
      </c>
      <c r="B16"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8</v>
      </c>
      <c r="B1" s="2" t="s">
        <v>2</v>
      </c>
      <c r="C1" s="2" t="s">
        <v>25</v>
      </c>
      <c r="D1" s="2" t="s">
        <v>70</v>
      </c>
      <c r="E1" s="2" t="s">
        <v>259</v>
      </c>
    </row>
    <row r="2" spans="1:5">
      <c r="A2" s="3" t="s">
        <v>260</v>
      </c>
    </row>
    <row r="3" spans="1:5">
      <c r="A3" s="4" t="s">
        <v>27</v>
      </c>
      <c r="B3" s="7" t="n">
        <v>2880</v>
      </c>
      <c r="C3" s="7" t="n">
        <v>1855</v>
      </c>
      <c r="D3" s="7" t="n">
        <v>1917</v>
      </c>
      <c r="E3" s="7" t="n">
        <v>1978</v>
      </c>
    </row>
    <row r="4" spans="1:5">
      <c r="A4" s="4" t="s">
        <v>261</v>
      </c>
    </row>
    <row r="5" spans="1:5">
      <c r="A5" s="3" t="s">
        <v>260</v>
      </c>
    </row>
    <row r="6" spans="1:5">
      <c r="A6" s="4" t="s">
        <v>27</v>
      </c>
      <c r="B6" s="5" t="n">
        <v>1893</v>
      </c>
      <c r="C6" s="5" t="n">
        <v>460</v>
      </c>
    </row>
    <row r="7" spans="1:5">
      <c r="A7" s="4" t="s">
        <v>262</v>
      </c>
    </row>
    <row r="8" spans="1:5">
      <c r="A8" s="3" t="s">
        <v>260</v>
      </c>
    </row>
    <row r="9" spans="1:5">
      <c r="A9" s="4" t="s">
        <v>27</v>
      </c>
      <c r="B9" s="5" t="n">
        <v>796</v>
      </c>
      <c r="C9" s="5" t="n">
        <v>1153</v>
      </c>
    </row>
    <row r="10" spans="1:5">
      <c r="A10" s="4" t="s">
        <v>263</v>
      </c>
    </row>
    <row r="11" spans="1:5">
      <c r="A11" s="3" t="s">
        <v>260</v>
      </c>
    </row>
    <row r="12" spans="1:5">
      <c r="A12" s="4" t="s">
        <v>27</v>
      </c>
      <c r="B12" s="5" t="n">
        <v>89</v>
      </c>
      <c r="C12" s="5" t="n">
        <v>85</v>
      </c>
    </row>
    <row r="13" spans="1:5">
      <c r="A13" s="4" t="s">
        <v>264</v>
      </c>
    </row>
    <row r="14" spans="1:5">
      <c r="A14" s="3" t="s">
        <v>260</v>
      </c>
    </row>
    <row r="15" spans="1:5">
      <c r="A15" s="4" t="s">
        <v>27</v>
      </c>
      <c r="B15" s="5" t="n">
        <v>88</v>
      </c>
      <c r="C15" s="5" t="n">
        <v>125</v>
      </c>
    </row>
    <row r="16" spans="1:5">
      <c r="A16" s="4" t="s">
        <v>265</v>
      </c>
    </row>
    <row r="17" spans="1:5">
      <c r="A17" s="3" t="s">
        <v>260</v>
      </c>
    </row>
    <row r="18" spans="1:5">
      <c r="A18" s="4" t="s">
        <v>27</v>
      </c>
      <c r="B18" s="7" t="n">
        <v>14</v>
      </c>
      <c r="C18" s="7" t="n">
        <v>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7</v>
      </c>
    </row>
    <row r="3" spans="1:3">
      <c r="A3" s="4" t="s">
        <v>28</v>
      </c>
      <c r="B3" s="7" t="n">
        <v>7328</v>
      </c>
      <c r="C3" s="7" t="n">
        <v>8729</v>
      </c>
    </row>
    <row r="4" spans="1:3">
      <c r="A4" s="4" t="s">
        <v>268</v>
      </c>
    </row>
    <row r="5" spans="1:3">
      <c r="A5" s="3" t="s">
        <v>267</v>
      </c>
    </row>
    <row r="6" spans="1:3">
      <c r="A6" s="4" t="s">
        <v>28</v>
      </c>
      <c r="B6" s="5" t="n">
        <v>4799</v>
      </c>
      <c r="C6" s="5" t="n">
        <v>6523</v>
      </c>
    </row>
    <row r="7" spans="1:3">
      <c r="A7" s="4" t="s">
        <v>269</v>
      </c>
    </row>
    <row r="8" spans="1:3">
      <c r="A8" s="3" t="s">
        <v>267</v>
      </c>
    </row>
    <row r="9" spans="1:3">
      <c r="A9" s="4" t="s">
        <v>28</v>
      </c>
      <c r="B9" s="5" t="n">
        <v>1319</v>
      </c>
      <c r="C9" s="5" t="n">
        <v>657</v>
      </c>
    </row>
    <row r="10" spans="1:3">
      <c r="A10" s="4" t="s">
        <v>270</v>
      </c>
    </row>
    <row r="11" spans="1:3">
      <c r="A11" s="3" t="s">
        <v>267</v>
      </c>
    </row>
    <row r="12" spans="1:3">
      <c r="A12" s="4" t="s">
        <v>28</v>
      </c>
      <c r="B12" s="5" t="n">
        <v>650</v>
      </c>
      <c r="C12" s="5" t="n">
        <v>1288</v>
      </c>
    </row>
    <row r="13" spans="1:3">
      <c r="A13" s="4" t="s">
        <v>271</v>
      </c>
    </row>
    <row r="14" spans="1:3">
      <c r="A14" s="3" t="s">
        <v>267</v>
      </c>
    </row>
    <row r="15" spans="1:3">
      <c r="A15" s="4" t="s">
        <v>28</v>
      </c>
      <c r="B15" s="5" t="n">
        <v>270</v>
      </c>
      <c r="C15" s="5" t="n">
        <v>0</v>
      </c>
    </row>
    <row r="16" spans="1:3">
      <c r="A16" s="4" t="s">
        <v>272</v>
      </c>
    </row>
    <row r="17" spans="1:3">
      <c r="A17" s="3" t="s">
        <v>267</v>
      </c>
    </row>
    <row r="18" spans="1:3">
      <c r="A18" s="4" t="s">
        <v>28</v>
      </c>
      <c r="B18" s="5" t="n">
        <v>215</v>
      </c>
      <c r="C18" s="5" t="n">
        <v>186</v>
      </c>
    </row>
    <row r="19" spans="1:3">
      <c r="A19" s="4" t="s">
        <v>273</v>
      </c>
    </row>
    <row r="20" spans="1:3">
      <c r="A20" s="3" t="s">
        <v>267</v>
      </c>
    </row>
    <row r="21" spans="1:3">
      <c r="A21" s="4" t="s">
        <v>28</v>
      </c>
      <c r="B21" s="7" t="n">
        <v>75</v>
      </c>
      <c r="C21" s="7" t="n">
        <v>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0</v>
      </c>
    </row>
    <row r="3" spans="1:3">
      <c r="A3" s="3" t="s">
        <v>161</v>
      </c>
    </row>
    <row r="4" spans="1:3">
      <c r="A4" s="4" t="s">
        <v>275</v>
      </c>
      <c r="B4" s="4" t="s">
        <v>276</v>
      </c>
      <c r="C4" s="4" t="s">
        <v>277</v>
      </c>
    </row>
    <row r="5" spans="1:3">
      <c r="A5" s="4" t="s">
        <v>278</v>
      </c>
      <c r="B5" s="7" t="n">
        <v>7</v>
      </c>
    </row>
    <row r="6" spans="1:3">
      <c r="A6" s="4" t="s">
        <v>279</v>
      </c>
      <c r="B6" s="7" t="n">
        <v>3</v>
      </c>
    </row>
    <row r="7" spans="1:3">
      <c r="A7" s="4" t="s">
        <v>280</v>
      </c>
      <c r="B7" s="8" t="n">
        <v>0.02</v>
      </c>
      <c r="C7" s="8" t="n">
        <v>0.08</v>
      </c>
    </row>
    <row r="8" spans="1:3">
      <c r="A8" s="4" t="s">
        <v>281</v>
      </c>
      <c r="C8" s="7" t="n">
        <v>38</v>
      </c>
    </row>
    <row r="9" spans="1:3">
      <c r="A9" s="4" t="s">
        <v>282</v>
      </c>
      <c r="C9" s="5" t="n">
        <v>33</v>
      </c>
    </row>
    <row r="10" spans="1:3">
      <c r="A10" s="4" t="s">
        <v>283</v>
      </c>
      <c r="C10" s="7" t="n">
        <v>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2550</v>
      </c>
      <c r="C3" s="7" t="n">
        <v>1750</v>
      </c>
    </row>
    <row r="4" spans="1:3">
      <c r="A4" s="4" t="s">
        <v>287</v>
      </c>
      <c r="B4" s="5" t="n">
        <v>-19</v>
      </c>
      <c r="C4" s="5" t="n">
        <v>-12</v>
      </c>
    </row>
    <row r="5" spans="1:3">
      <c r="A5" s="4" t="s">
        <v>288</v>
      </c>
      <c r="B5" s="5" t="n">
        <v>30</v>
      </c>
      <c r="C5" s="5" t="n">
        <v>79</v>
      </c>
    </row>
    <row r="6" spans="1:3">
      <c r="A6" s="4" t="s">
        <v>289</v>
      </c>
      <c r="B6" s="5" t="n">
        <v>2561</v>
      </c>
      <c r="C6" s="5" t="n">
        <v>1817</v>
      </c>
    </row>
    <row r="7" spans="1:3">
      <c r="A7" s="4" t="s">
        <v>290</v>
      </c>
    </row>
    <row r="8" spans="1:3">
      <c r="A8" s="3" t="s">
        <v>285</v>
      </c>
    </row>
    <row r="9" spans="1:3">
      <c r="A9" s="4" t="s">
        <v>289</v>
      </c>
      <c r="B9" s="5" t="n">
        <v>2560</v>
      </c>
      <c r="C9" s="5" t="n">
        <v>1820</v>
      </c>
    </row>
    <row r="10" spans="1:3">
      <c r="A10" s="4" t="s">
        <v>291</v>
      </c>
    </row>
    <row r="11" spans="1:3">
      <c r="A11" s="3" t="s">
        <v>285</v>
      </c>
    </row>
    <row r="12" spans="1:3">
      <c r="A12" s="4" t="s">
        <v>286</v>
      </c>
      <c r="B12" s="5" t="n">
        <v>500</v>
      </c>
      <c r="C12" s="5" t="n">
        <v>500</v>
      </c>
    </row>
    <row r="13" spans="1:3">
      <c r="A13" s="4" t="s">
        <v>287</v>
      </c>
      <c r="B13" s="5" t="n">
        <v>-1</v>
      </c>
      <c r="C13" s="5" t="n">
        <v>-2</v>
      </c>
    </row>
    <row r="14" spans="1:3">
      <c r="A14" s="4" t="s">
        <v>288</v>
      </c>
      <c r="B14" s="5" t="n">
        <v>18</v>
      </c>
      <c r="C14" s="5" t="n">
        <v>33</v>
      </c>
    </row>
    <row r="15" spans="1:3">
      <c r="A15" s="4" t="s">
        <v>289</v>
      </c>
      <c r="B15" s="5" t="n">
        <v>517</v>
      </c>
      <c r="C15" s="5" t="n">
        <v>531</v>
      </c>
    </row>
    <row r="16" spans="1:3">
      <c r="A16" s="4" t="s">
        <v>292</v>
      </c>
    </row>
    <row r="17" spans="1:3">
      <c r="A17" s="3" t="s">
        <v>285</v>
      </c>
    </row>
    <row r="18" spans="1:3">
      <c r="A18" s="4" t="s">
        <v>286</v>
      </c>
      <c r="B18" s="5" t="n">
        <v>750</v>
      </c>
      <c r="C18" s="5" t="n">
        <v>750</v>
      </c>
    </row>
    <row r="19" spans="1:3">
      <c r="A19" s="4" t="s">
        <v>287</v>
      </c>
      <c r="B19" s="5" t="n">
        <v>-5</v>
      </c>
      <c r="C19" s="5" t="n">
        <v>-6</v>
      </c>
    </row>
    <row r="20" spans="1:3">
      <c r="A20" s="4" t="s">
        <v>288</v>
      </c>
      <c r="B20" s="5" t="n">
        <v>0</v>
      </c>
      <c r="C20" s="5" t="n">
        <v>0</v>
      </c>
    </row>
    <row r="21" spans="1:3">
      <c r="A21" s="4" t="s">
        <v>289</v>
      </c>
      <c r="B21" s="5" t="n">
        <v>745</v>
      </c>
      <c r="C21" s="5" t="n">
        <v>744</v>
      </c>
    </row>
    <row r="22" spans="1:3">
      <c r="A22" s="4" t="s">
        <v>293</v>
      </c>
    </row>
    <row r="23" spans="1:3">
      <c r="A23" s="3" t="s">
        <v>285</v>
      </c>
    </row>
    <row r="24" spans="1:3">
      <c r="A24" s="4" t="s">
        <v>286</v>
      </c>
      <c r="B24" s="5" t="n">
        <v>500</v>
      </c>
      <c r="C24" s="5" t="n">
        <v>500</v>
      </c>
    </row>
    <row r="25" spans="1:3">
      <c r="A25" s="4" t="s">
        <v>287</v>
      </c>
      <c r="B25" s="5" t="n">
        <v>-4</v>
      </c>
      <c r="C25" s="5" t="n">
        <v>-4</v>
      </c>
    </row>
    <row r="26" spans="1:3">
      <c r="A26" s="4" t="s">
        <v>288</v>
      </c>
      <c r="B26" s="5" t="n">
        <v>12</v>
      </c>
      <c r="C26" s="5" t="n">
        <v>46</v>
      </c>
    </row>
    <row r="27" spans="1:3">
      <c r="A27" s="4" t="s">
        <v>289</v>
      </c>
      <c r="B27" s="5" t="n">
        <v>508</v>
      </c>
      <c r="C27" s="7" t="n">
        <v>542</v>
      </c>
    </row>
    <row r="28" spans="1:3">
      <c r="A28" s="4" t="s">
        <v>241</v>
      </c>
    </row>
    <row r="29" spans="1:3">
      <c r="A29" s="3" t="s">
        <v>285</v>
      </c>
    </row>
    <row r="30" spans="1:3">
      <c r="A30" s="4" t="s">
        <v>286</v>
      </c>
      <c r="B30" s="5" t="n">
        <v>800</v>
      </c>
    </row>
    <row r="31" spans="1:3">
      <c r="A31" s="4" t="s">
        <v>287</v>
      </c>
      <c r="B31" s="5" t="n">
        <v>-9</v>
      </c>
    </row>
    <row r="32" spans="1:3">
      <c r="A32" s="4" t="s">
        <v>288</v>
      </c>
      <c r="B32" s="5" t="n">
        <v>0</v>
      </c>
    </row>
    <row r="33" spans="1:3">
      <c r="A33" s="4" t="s">
        <v>289</v>
      </c>
      <c r="B33" s="7" t="n">
        <v>7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164</v>
      </c>
    </row>
    <row r="3" spans="1:3">
      <c r="A3" s="4" t="s">
        <v>295</v>
      </c>
      <c r="B3" s="7" t="n">
        <v>0</v>
      </c>
    </row>
    <row r="4" spans="1:3">
      <c r="A4" s="5" t="n">
        <v>2018</v>
      </c>
      <c r="B4" s="5" t="n">
        <v>0</v>
      </c>
    </row>
    <row r="5" spans="1:3">
      <c r="A5" s="5" t="n">
        <v>2019</v>
      </c>
      <c r="B5" s="5" t="n">
        <v>0</v>
      </c>
    </row>
    <row r="6" spans="1:3">
      <c r="A6" s="5" t="n">
        <v>2020</v>
      </c>
      <c r="B6" s="5" t="n">
        <v>500</v>
      </c>
    </row>
    <row r="7" spans="1:3">
      <c r="A7" s="5" t="n">
        <v>2021</v>
      </c>
      <c r="B7" s="5" t="n">
        <v>0</v>
      </c>
    </row>
    <row r="8" spans="1:3">
      <c r="A8" s="5" t="n">
        <v>2022</v>
      </c>
      <c r="B8" s="5" t="n">
        <v>750</v>
      </c>
    </row>
    <row r="9" spans="1:3">
      <c r="A9" s="4" t="s">
        <v>296</v>
      </c>
      <c r="B9" s="5" t="n">
        <v>1300</v>
      </c>
    </row>
    <row r="10" spans="1:3">
      <c r="A10" s="4" t="s">
        <v>297</v>
      </c>
      <c r="B10" s="7" t="n">
        <v>2550</v>
      </c>
      <c r="C10" s="7" t="n">
        <v>17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25</v>
      </c>
    </row>
    <row r="3" spans="1:3">
      <c r="A3" s="3" t="s">
        <v>285</v>
      </c>
    </row>
    <row r="4" spans="1:3">
      <c r="A4" s="4" t="s">
        <v>299</v>
      </c>
      <c r="B4" s="7" t="n">
        <v>2550</v>
      </c>
      <c r="C4" s="7" t="n">
        <v>1750</v>
      </c>
    </row>
    <row r="5" spans="1:3">
      <c r="A5" s="4" t="s">
        <v>300</v>
      </c>
    </row>
    <row r="6" spans="1:3">
      <c r="A6" s="3" t="s">
        <v>285</v>
      </c>
    </row>
    <row r="7" spans="1:3">
      <c r="A7" s="4" t="s">
        <v>301</v>
      </c>
      <c r="B7" s="4" t="s">
        <v>302</v>
      </c>
    </row>
    <row r="8" spans="1:3">
      <c r="A8" s="4" t="s">
        <v>303</v>
      </c>
      <c r="B8" s="4" t="s">
        <v>304</v>
      </c>
    </row>
    <row r="9" spans="1:3">
      <c r="A9" s="4" t="s">
        <v>299</v>
      </c>
      <c r="B9" s="7" t="n">
        <v>500</v>
      </c>
      <c r="C9" s="5" t="n">
        <v>500</v>
      </c>
    </row>
    <row r="10" spans="1:3">
      <c r="A10" s="4" t="s">
        <v>305</v>
      </c>
      <c r="B10" s="4" t="s">
        <v>306</v>
      </c>
    </row>
    <row r="11" spans="1:3">
      <c r="A11" s="4" t="s">
        <v>307</v>
      </c>
    </row>
    <row r="12" spans="1:3">
      <c r="A12" s="3" t="s">
        <v>285</v>
      </c>
    </row>
    <row r="13" spans="1:3">
      <c r="A13" s="4" t="s">
        <v>301</v>
      </c>
      <c r="B13" s="4" t="s">
        <v>308</v>
      </c>
    </row>
    <row r="14" spans="1:3">
      <c r="A14" s="4" t="s">
        <v>303</v>
      </c>
      <c r="B14" s="4" t="s">
        <v>309</v>
      </c>
    </row>
    <row r="15" spans="1:3">
      <c r="A15" s="4" t="s">
        <v>299</v>
      </c>
      <c r="B15" s="7" t="n">
        <v>750</v>
      </c>
      <c r="C15" s="5" t="n">
        <v>750</v>
      </c>
    </row>
    <row r="16" spans="1:3">
      <c r="A16" s="4" t="s">
        <v>305</v>
      </c>
      <c r="B16" s="4" t="s">
        <v>310</v>
      </c>
    </row>
    <row r="17" spans="1:3">
      <c r="A17" s="4" t="s">
        <v>311</v>
      </c>
    </row>
    <row r="18" spans="1:3">
      <c r="A18" s="3" t="s">
        <v>285</v>
      </c>
    </row>
    <row r="19" spans="1:3">
      <c r="A19" s="4" t="s">
        <v>301</v>
      </c>
      <c r="B19" s="4" t="s">
        <v>312</v>
      </c>
    </row>
    <row r="20" spans="1:3">
      <c r="A20" s="4" t="s">
        <v>303</v>
      </c>
      <c r="B20" s="4" t="s">
        <v>313</v>
      </c>
    </row>
    <row r="21" spans="1:3">
      <c r="A21" s="4" t="s">
        <v>299</v>
      </c>
      <c r="B21" s="7" t="n">
        <v>500</v>
      </c>
      <c r="C21" s="7" t="n">
        <v>500</v>
      </c>
    </row>
    <row r="22" spans="1:3">
      <c r="A22" s="4" t="s">
        <v>305</v>
      </c>
      <c r="B22" s="4" t="s">
        <v>314</v>
      </c>
    </row>
    <row r="23" spans="1:3">
      <c r="A23" s="4" t="s">
        <v>315</v>
      </c>
    </row>
    <row r="24" spans="1:3">
      <c r="A24" s="3" t="s">
        <v>285</v>
      </c>
    </row>
    <row r="25" spans="1:3">
      <c r="A25" s="4" t="s">
        <v>301</v>
      </c>
      <c r="B25" s="4" t="s">
        <v>246</v>
      </c>
    </row>
    <row r="26" spans="1:3">
      <c r="A26" s="4" t="s">
        <v>303</v>
      </c>
      <c r="B26" s="4" t="s">
        <v>316</v>
      </c>
    </row>
    <row r="27" spans="1:3">
      <c r="A27" s="4" t="s">
        <v>299</v>
      </c>
      <c r="B27" s="7" t="n">
        <v>800</v>
      </c>
    </row>
    <row r="28" spans="1:3">
      <c r="A28" s="4" t="s">
        <v>305</v>
      </c>
      <c r="B28"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17</v>
      </c>
      <c r="B1" s="2" t="s">
        <v>1</v>
      </c>
    </row>
    <row r="2" spans="1:2">
      <c r="B2" s="2" t="s">
        <v>2</v>
      </c>
    </row>
    <row r="3" spans="1:2">
      <c r="A3" s="4" t="s">
        <v>241</v>
      </c>
    </row>
    <row r="4" spans="1:2">
      <c r="A4" s="3" t="s">
        <v>285</v>
      </c>
    </row>
    <row r="5" spans="1:2">
      <c r="A5" s="4" t="s">
        <v>318</v>
      </c>
      <c r="B5" s="4" t="s">
        <v>319</v>
      </c>
    </row>
    <row r="6" spans="1:2">
      <c r="A6" s="4" t="s">
        <v>320</v>
      </c>
      <c r="B6" s="4" t="s">
        <v>321</v>
      </c>
    </row>
    <row r="7" spans="1:2">
      <c r="A7" s="4" t="s">
        <v>322</v>
      </c>
    </row>
    <row r="8" spans="1:2">
      <c r="A8" s="3" t="s">
        <v>285</v>
      </c>
    </row>
    <row r="9" spans="1:2">
      <c r="A9" s="4" t="s">
        <v>323</v>
      </c>
      <c r="B9" s="4" t="s">
        <v>324</v>
      </c>
    </row>
    <row r="10" spans="1:2">
      <c r="A10" s="4" t="s">
        <v>325</v>
      </c>
      <c r="B10" s="4" t="s">
        <v>326</v>
      </c>
    </row>
    <row r="11" spans="1:2">
      <c r="A11" s="4" t="s">
        <v>327</v>
      </c>
    </row>
    <row r="12" spans="1:2">
      <c r="A12" s="3" t="s">
        <v>285</v>
      </c>
    </row>
    <row r="13" spans="1:2">
      <c r="A13" s="4" t="s">
        <v>323</v>
      </c>
      <c r="B13" s="4" t="s">
        <v>324</v>
      </c>
    </row>
    <row r="14" spans="1:2">
      <c r="A14" s="4" t="s">
        <v>325</v>
      </c>
      <c r="B14" s="4" t="s">
        <v>326</v>
      </c>
    </row>
    <row r="15" spans="1:2">
      <c r="A15" s="4" t="s">
        <v>328</v>
      </c>
      <c r="B15" s="4" t="s">
        <v>329</v>
      </c>
    </row>
    <row r="16" spans="1:2">
      <c r="A16" s="4" t="s">
        <v>330</v>
      </c>
    </row>
    <row r="17" spans="1:2">
      <c r="A17" s="3" t="s">
        <v>285</v>
      </c>
    </row>
    <row r="18" spans="1:2">
      <c r="A18" s="4" t="s">
        <v>331</v>
      </c>
      <c r="B18"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4" t="s">
        <v>335</v>
      </c>
    </row>
    <row r="4" spans="1:2">
      <c r="A4" s="3" t="s">
        <v>285</v>
      </c>
    </row>
    <row r="5" spans="1:2">
      <c r="A5" s="4" t="s">
        <v>336</v>
      </c>
      <c r="B5" s="4" t="s">
        <v>337</v>
      </c>
    </row>
    <row r="6" spans="1:2">
      <c r="A6" s="4" t="s">
        <v>338</v>
      </c>
    </row>
    <row r="7" spans="1:2">
      <c r="A7" s="3" t="s">
        <v>285</v>
      </c>
    </row>
    <row r="8" spans="1:2">
      <c r="A8" s="4" t="s">
        <v>339</v>
      </c>
      <c r="B8" s="7" t="n">
        <v>500000000</v>
      </c>
    </row>
    <row r="9" spans="1:2">
      <c r="A9" s="4" t="s">
        <v>340</v>
      </c>
    </row>
    <row r="10" spans="1:2">
      <c r="A10" s="3" t="s">
        <v>285</v>
      </c>
    </row>
    <row r="11" spans="1:2">
      <c r="A11" s="4" t="s">
        <v>341</v>
      </c>
      <c r="B11" s="4" t="s">
        <v>342</v>
      </c>
    </row>
    <row r="12" spans="1:2">
      <c r="A12" s="4" t="s">
        <v>343</v>
      </c>
      <c r="B12" s="4" t="s">
        <v>344</v>
      </c>
    </row>
    <row r="13" spans="1:2">
      <c r="A13" s="4" t="s">
        <v>345</v>
      </c>
    </row>
    <row r="14" spans="1:2">
      <c r="A14" s="3" t="s">
        <v>285</v>
      </c>
    </row>
    <row r="15" spans="1:2">
      <c r="A15" s="4" t="s">
        <v>339</v>
      </c>
      <c r="B15" s="7" t="n">
        <v>500000000</v>
      </c>
    </row>
    <row r="16" spans="1:2">
      <c r="A16" s="4" t="s">
        <v>346</v>
      </c>
    </row>
    <row r="17" spans="1:2">
      <c r="A17" s="3" t="s">
        <v>285</v>
      </c>
    </row>
    <row r="18" spans="1:2">
      <c r="A18" s="4" t="s">
        <v>341</v>
      </c>
      <c r="B18" s="4" t="s">
        <v>342</v>
      </c>
    </row>
    <row r="19" spans="1:2">
      <c r="A19" s="4" t="s">
        <v>343</v>
      </c>
      <c r="B19"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35</v>
      </c>
      <c r="C4" s="7" t="n">
        <v>347</v>
      </c>
      <c r="D4" s="7" t="n">
        <v>1054</v>
      </c>
      <c r="E4" s="7" t="n">
        <v>1035</v>
      </c>
    </row>
    <row r="5" spans="1:5">
      <c r="A5" s="3" t="s">
        <v>73</v>
      </c>
    </row>
    <row r="6" spans="1:5">
      <c r="A6" s="4" t="s">
        <v>74</v>
      </c>
      <c r="B6" s="5" t="n">
        <v>286</v>
      </c>
      <c r="C6" s="5" t="n">
        <v>234</v>
      </c>
      <c r="D6" s="5" t="n">
        <v>800</v>
      </c>
      <c r="E6" s="5" t="n">
        <v>696</v>
      </c>
    </row>
    <row r="7" spans="1:5">
      <c r="A7" s="4" t="s">
        <v>75</v>
      </c>
      <c r="B7" s="5" t="n">
        <v>175</v>
      </c>
      <c r="C7" s="5" t="n">
        <v>143</v>
      </c>
      <c r="D7" s="5" t="n">
        <v>480</v>
      </c>
      <c r="E7" s="5" t="n">
        <v>444</v>
      </c>
    </row>
    <row r="8" spans="1:5">
      <c r="A8" s="4" t="s">
        <v>76</v>
      </c>
      <c r="B8" s="5" t="n">
        <v>112</v>
      </c>
      <c r="C8" s="5" t="n">
        <v>96</v>
      </c>
      <c r="D8" s="5" t="n">
        <v>309</v>
      </c>
      <c r="E8" s="5" t="n">
        <v>276</v>
      </c>
    </row>
    <row r="9" spans="1:5">
      <c r="A9" s="4" t="s">
        <v>77</v>
      </c>
      <c r="B9" s="5" t="n">
        <v>573</v>
      </c>
      <c r="C9" s="5" t="n">
        <v>473</v>
      </c>
      <c r="D9" s="5" t="n">
        <v>1589</v>
      </c>
      <c r="E9" s="5" t="n">
        <v>1416</v>
      </c>
    </row>
    <row r="10" spans="1:5">
      <c r="A10" s="4" t="s">
        <v>78</v>
      </c>
      <c r="B10" s="5" t="n">
        <v>23</v>
      </c>
      <c r="C10" s="5" t="n">
        <v>18</v>
      </c>
      <c r="D10" s="5" t="n">
        <v>50</v>
      </c>
      <c r="E10" s="5" t="n">
        <v>46</v>
      </c>
    </row>
    <row r="11" spans="1:5">
      <c r="A11" s="4" t="s">
        <v>79</v>
      </c>
      <c r="B11" s="5" t="n">
        <v>931</v>
      </c>
      <c r="C11" s="5" t="n">
        <v>838</v>
      </c>
      <c r="D11" s="5" t="n">
        <v>2693</v>
      </c>
      <c r="E11" s="5" t="n">
        <v>2497</v>
      </c>
    </row>
    <row r="12" spans="1:5">
      <c r="A12" s="3" t="s">
        <v>80</v>
      </c>
    </row>
    <row r="13" spans="1:5">
      <c r="A13" s="4" t="s">
        <v>81</v>
      </c>
      <c r="B13" s="5" t="n">
        <v>234</v>
      </c>
      <c r="C13" s="5" t="n">
        <v>209</v>
      </c>
      <c r="D13" s="5" t="n">
        <v>677</v>
      </c>
      <c r="E13" s="5" t="n">
        <v>617</v>
      </c>
    </row>
    <row r="14" spans="1:5">
      <c r="A14" s="4" t="s">
        <v>82</v>
      </c>
      <c r="B14" s="5" t="n">
        <v>38</v>
      </c>
      <c r="C14" s="5" t="n">
        <v>35</v>
      </c>
      <c r="D14" s="5" t="n">
        <v>111</v>
      </c>
      <c r="E14" s="5" t="n">
        <v>102</v>
      </c>
    </row>
    <row r="15" spans="1:5">
      <c r="A15" s="4" t="s">
        <v>83</v>
      </c>
      <c r="B15" s="5" t="n">
        <v>34</v>
      </c>
      <c r="C15" s="5" t="n">
        <v>33</v>
      </c>
      <c r="D15" s="5" t="n">
        <v>98</v>
      </c>
      <c r="E15" s="5" t="n">
        <v>99</v>
      </c>
    </row>
    <row r="16" spans="1:5">
      <c r="A16" s="4" t="s">
        <v>84</v>
      </c>
      <c r="B16" s="5" t="n">
        <v>44</v>
      </c>
      <c r="C16" s="5" t="n">
        <v>43</v>
      </c>
      <c r="D16" s="5" t="n">
        <v>133</v>
      </c>
      <c r="E16" s="5" t="n">
        <v>128</v>
      </c>
    </row>
    <row r="17" spans="1:5">
      <c r="A17" s="4" t="s">
        <v>85</v>
      </c>
      <c r="B17" s="5" t="n">
        <v>25</v>
      </c>
      <c r="C17" s="5" t="n">
        <v>23</v>
      </c>
      <c r="D17" s="5" t="n">
        <v>74</v>
      </c>
      <c r="E17" s="5" t="n">
        <v>67</v>
      </c>
    </row>
    <row r="18" spans="1:5">
      <c r="A18" s="4" t="s">
        <v>86</v>
      </c>
      <c r="B18" s="5" t="n">
        <v>19</v>
      </c>
      <c r="C18" s="5" t="n">
        <v>22</v>
      </c>
      <c r="D18" s="5" t="n">
        <v>57</v>
      </c>
      <c r="E18" s="5" t="n">
        <v>66</v>
      </c>
    </row>
    <row r="19" spans="1:5">
      <c r="A19" s="4" t="s">
        <v>87</v>
      </c>
      <c r="B19" s="5" t="n">
        <v>67</v>
      </c>
      <c r="C19" s="5" t="n">
        <v>47</v>
      </c>
      <c r="D19" s="5" t="n">
        <v>178</v>
      </c>
      <c r="E19" s="5" t="n">
        <v>121</v>
      </c>
    </row>
    <row r="20" spans="1:5">
      <c r="A20" s="4" t="s">
        <v>88</v>
      </c>
      <c r="B20" s="5" t="n">
        <v>58</v>
      </c>
      <c r="C20" s="5" t="n">
        <v>58</v>
      </c>
      <c r="D20" s="5" t="n">
        <v>195</v>
      </c>
      <c r="E20" s="5" t="n">
        <v>202</v>
      </c>
    </row>
    <row r="21" spans="1:5">
      <c r="A21" s="4" t="s">
        <v>89</v>
      </c>
      <c r="B21" s="5" t="n">
        <v>18</v>
      </c>
      <c r="C21" s="5" t="n">
        <v>20</v>
      </c>
      <c r="D21" s="5" t="n">
        <v>65</v>
      </c>
      <c r="E21" s="5" t="n">
        <v>61</v>
      </c>
    </row>
    <row r="22" spans="1:5">
      <c r="A22" s="4" t="s">
        <v>90</v>
      </c>
      <c r="B22" s="5" t="n">
        <v>537</v>
      </c>
      <c r="C22" s="5" t="n">
        <v>490</v>
      </c>
      <c r="D22" s="5" t="n">
        <v>1588</v>
      </c>
      <c r="E22" s="5" t="n">
        <v>1463</v>
      </c>
    </row>
    <row r="23" spans="1:5">
      <c r="A23" s="4" t="s">
        <v>91</v>
      </c>
      <c r="B23" s="5" t="n">
        <v>394</v>
      </c>
      <c r="C23" s="5" t="n">
        <v>348</v>
      </c>
      <c r="D23" s="5" t="n">
        <v>1105</v>
      </c>
      <c r="E23" s="5" t="n">
        <v>1034</v>
      </c>
    </row>
    <row r="24" spans="1:5">
      <c r="A24" s="3" t="s">
        <v>92</v>
      </c>
    </row>
    <row r="25" spans="1:5">
      <c r="A25" s="4" t="s">
        <v>93</v>
      </c>
      <c r="B25" s="5" t="n">
        <v>20</v>
      </c>
      <c r="C25" s="5" t="n">
        <v>14</v>
      </c>
      <c r="D25" s="5" t="n">
        <v>48</v>
      </c>
      <c r="E25" s="5" t="n">
        <v>39</v>
      </c>
    </row>
    <row r="26" spans="1:5">
      <c r="A26" s="4" t="s">
        <v>94</v>
      </c>
      <c r="B26" s="5" t="n">
        <v>1</v>
      </c>
      <c r="C26" s="5" t="n">
        <v>0</v>
      </c>
      <c r="D26" s="5" t="n">
        <v>1</v>
      </c>
      <c r="E26" s="5" t="n">
        <v>0</v>
      </c>
    </row>
    <row r="27" spans="1:5">
      <c r="A27" s="4" t="s">
        <v>95</v>
      </c>
      <c r="B27" s="5" t="n">
        <v>21</v>
      </c>
      <c r="C27" s="5" t="n">
        <v>14</v>
      </c>
      <c r="D27" s="5" t="n">
        <v>49</v>
      </c>
      <c r="E27" s="5" t="n">
        <v>39</v>
      </c>
    </row>
    <row r="28" spans="1:5">
      <c r="A28" s="4" t="s">
        <v>96</v>
      </c>
      <c r="B28" s="5" t="n">
        <v>373</v>
      </c>
      <c r="C28" s="5" t="n">
        <v>334</v>
      </c>
      <c r="D28" s="5" t="n">
        <v>1056</v>
      </c>
      <c r="E28" s="5" t="n">
        <v>995</v>
      </c>
    </row>
    <row r="29" spans="1:5">
      <c r="A29" s="4" t="s">
        <v>97</v>
      </c>
      <c r="B29" s="5" t="n">
        <v>142</v>
      </c>
      <c r="C29" s="5" t="n">
        <v>94</v>
      </c>
      <c r="D29" s="5" t="n">
        <v>395</v>
      </c>
      <c r="E29" s="5" t="n">
        <v>338</v>
      </c>
    </row>
    <row r="30" spans="1:5">
      <c r="A30" s="4" t="s">
        <v>98</v>
      </c>
      <c r="B30" s="7" t="n">
        <v>231</v>
      </c>
      <c r="C30" s="7" t="n">
        <v>240</v>
      </c>
      <c r="D30" s="7" t="n">
        <v>661</v>
      </c>
      <c r="E30" s="7" t="n">
        <v>657</v>
      </c>
    </row>
    <row r="31" spans="1:5">
      <c r="A31" s="4" t="s">
        <v>99</v>
      </c>
      <c r="B31" s="8" t="n">
        <v>0.44</v>
      </c>
      <c r="C31" s="8" t="n">
        <v>0.45</v>
      </c>
      <c r="D31" s="8" t="n">
        <v>1.25</v>
      </c>
      <c r="E31" s="8" t="n">
        <v>1.23</v>
      </c>
    </row>
    <row r="32" spans="1:5">
      <c r="A32" s="4" t="s">
        <v>100</v>
      </c>
      <c r="B32" s="8" t="n">
        <v>0.44</v>
      </c>
      <c r="C32" s="8" t="n">
        <v>0.45</v>
      </c>
      <c r="D32" s="8" t="n">
        <v>1.25</v>
      </c>
      <c r="E32" s="8" t="n">
        <v>1.23</v>
      </c>
    </row>
    <row r="33" spans="1:5">
      <c r="A33" s="4" t="s">
        <v>101</v>
      </c>
      <c r="B33" s="5" t="n">
        <v>528</v>
      </c>
      <c r="C33" s="5" t="n">
        <v>529</v>
      </c>
      <c r="D33" s="5" t="n">
        <v>528</v>
      </c>
      <c r="E33" s="5" t="n">
        <v>533</v>
      </c>
    </row>
    <row r="34" spans="1:5">
      <c r="A34" s="4" t="s">
        <v>102</v>
      </c>
      <c r="B34" s="5" t="n">
        <v>530</v>
      </c>
      <c r="C34" s="5" t="n">
        <v>531</v>
      </c>
      <c r="D34" s="5" t="n">
        <v>530</v>
      </c>
      <c r="E34" s="5" t="n">
        <v>536</v>
      </c>
    </row>
    <row r="35" spans="1:5">
      <c r="A35" s="4" t="s">
        <v>103</v>
      </c>
      <c r="B35" s="8" t="n">
        <v>0.18</v>
      </c>
      <c r="C35" s="8" t="n">
        <v>0.17</v>
      </c>
      <c r="D35" s="8" t="n">
        <v>0.54</v>
      </c>
      <c r="E35" s="8"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9</v>
      </c>
      <c r="D1" s="2" t="s">
        <v>1</v>
      </c>
    </row>
    <row r="2" spans="1:5">
      <c r="B2" s="2" t="s">
        <v>2</v>
      </c>
      <c r="C2" s="2" t="s">
        <v>70</v>
      </c>
      <c r="D2" s="2" t="s">
        <v>2</v>
      </c>
      <c r="E2" s="2" t="s">
        <v>70</v>
      </c>
    </row>
    <row r="3" spans="1:5">
      <c r="A3" s="3" t="s">
        <v>164</v>
      </c>
    </row>
    <row r="4" spans="1:5">
      <c r="A4" s="4" t="s">
        <v>349</v>
      </c>
      <c r="B4" s="7" t="n">
        <v>4</v>
      </c>
      <c r="C4" s="7" t="n">
        <v>13</v>
      </c>
      <c r="D4" s="7" t="n">
        <v>-49</v>
      </c>
      <c r="E4" s="7" t="n">
        <v>27</v>
      </c>
    </row>
    <row r="5" spans="1:5">
      <c r="A5" s="4" t="s">
        <v>350</v>
      </c>
      <c r="B5" s="5" t="n">
        <v>-4</v>
      </c>
      <c r="C5" s="5" t="n">
        <v>-13</v>
      </c>
      <c r="D5" s="5" t="n">
        <v>49</v>
      </c>
      <c r="E5" s="5" t="n">
        <v>-27</v>
      </c>
    </row>
    <row r="6" spans="1:5">
      <c r="A6" s="4" t="s">
        <v>351</v>
      </c>
      <c r="B6" s="7" t="n">
        <v>0</v>
      </c>
      <c r="C6" s="7" t="n">
        <v>0</v>
      </c>
      <c r="D6" s="7" t="n">
        <v>0</v>
      </c>
      <c r="E6"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4" t="s">
        <v>353</v>
      </c>
    </row>
    <row r="3" spans="1:3">
      <c r="A3" s="3" t="s">
        <v>354</v>
      </c>
    </row>
    <row r="4" spans="1:3">
      <c r="A4" s="4" t="s">
        <v>355</v>
      </c>
      <c r="B4" s="7" t="n">
        <v>30</v>
      </c>
      <c r="C4" s="7" t="n">
        <v>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4" t="s">
        <v>357</v>
      </c>
    </row>
    <row r="3" spans="1:3">
      <c r="A3" s="3" t="s">
        <v>358</v>
      </c>
    </row>
    <row r="4" spans="1:3">
      <c r="A4" s="4" t="s">
        <v>359</v>
      </c>
      <c r="B4" s="7" t="n">
        <v>34</v>
      </c>
      <c r="C4" s="7" t="n">
        <v>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0</v>
      </c>
      <c r="B1" s="2" t="s">
        <v>1</v>
      </c>
    </row>
    <row r="2" spans="1:3">
      <c r="B2" s="2" t="s">
        <v>2</v>
      </c>
      <c r="C2" s="2" t="s">
        <v>25</v>
      </c>
    </row>
    <row r="3" spans="1:3">
      <c r="A3" s="4" t="s">
        <v>330</v>
      </c>
    </row>
    <row r="4" spans="1:3">
      <c r="A4" s="3" t="s">
        <v>285</v>
      </c>
    </row>
    <row r="5" spans="1:3">
      <c r="A5" s="4" t="s">
        <v>331</v>
      </c>
      <c r="B5" s="4" t="s">
        <v>332</v>
      </c>
    </row>
    <row r="6" spans="1:3">
      <c r="A6" s="4" t="s">
        <v>361</v>
      </c>
      <c r="B6" s="7" t="n">
        <v>300000000</v>
      </c>
    </row>
    <row r="7" spans="1:3">
      <c r="A7" s="4" t="s">
        <v>362</v>
      </c>
      <c r="B7" s="4" t="s">
        <v>363</v>
      </c>
    </row>
    <row r="8" spans="1:3">
      <c r="A8" s="4" t="s">
        <v>364</v>
      </c>
      <c r="B8" s="4" t="s">
        <v>365</v>
      </c>
    </row>
    <row r="9" spans="1:3">
      <c r="A9" s="4" t="s">
        <v>366</v>
      </c>
      <c r="B9" s="7" t="n">
        <v>0</v>
      </c>
    </row>
    <row r="10" spans="1:3">
      <c r="A10" s="4" t="s">
        <v>367</v>
      </c>
    </row>
    <row r="11" spans="1:3">
      <c r="A11" s="3" t="s">
        <v>285</v>
      </c>
    </row>
    <row r="12" spans="1:3">
      <c r="A12" s="4" t="s">
        <v>364</v>
      </c>
      <c r="B12" s="4" t="s">
        <v>368</v>
      </c>
    </row>
    <row r="13" spans="1:3">
      <c r="A13" s="4" t="s">
        <v>369</v>
      </c>
    </row>
    <row r="14" spans="1:3">
      <c r="A14" s="3" t="s">
        <v>285</v>
      </c>
    </row>
    <row r="15" spans="1:3">
      <c r="A15" s="4" t="s">
        <v>364</v>
      </c>
      <c r="B15" s="4" t="s">
        <v>329</v>
      </c>
    </row>
    <row r="16" spans="1:3">
      <c r="A16" s="4" t="s">
        <v>370</v>
      </c>
    </row>
    <row r="17" spans="1:3">
      <c r="A17" s="3" t="s">
        <v>285</v>
      </c>
    </row>
    <row r="18" spans="1:3">
      <c r="A18" s="4" t="s">
        <v>371</v>
      </c>
      <c r="B18" s="4" t="s">
        <v>372</v>
      </c>
    </row>
    <row r="19" spans="1:3">
      <c r="A19" s="4" t="s">
        <v>373</v>
      </c>
    </row>
    <row r="20" spans="1:3">
      <c r="A20" s="3" t="s">
        <v>285</v>
      </c>
    </row>
    <row r="21" spans="1:3">
      <c r="A21" s="4" t="s">
        <v>371</v>
      </c>
      <c r="B21" s="4" t="s">
        <v>374</v>
      </c>
    </row>
    <row r="22" spans="1:3">
      <c r="A22" s="4" t="s">
        <v>375</v>
      </c>
    </row>
    <row r="23" spans="1:3">
      <c r="A23" s="3" t="s">
        <v>285</v>
      </c>
    </row>
    <row r="24" spans="1:3">
      <c r="A24" s="4" t="s">
        <v>371</v>
      </c>
      <c r="B24" s="4" t="s">
        <v>376</v>
      </c>
    </row>
    <row r="25" spans="1:3">
      <c r="A25" s="4" t="s">
        <v>377</v>
      </c>
    </row>
    <row r="26" spans="1:3">
      <c r="A26" s="3" t="s">
        <v>285</v>
      </c>
    </row>
    <row r="27" spans="1:3">
      <c r="A27" s="4" t="s">
        <v>371</v>
      </c>
      <c r="B27" s="4" t="s">
        <v>365</v>
      </c>
    </row>
    <row r="28" spans="1:3">
      <c r="A28" s="4" t="s">
        <v>378</v>
      </c>
    </row>
    <row r="29" spans="1:3">
      <c r="A29" s="3" t="s">
        <v>285</v>
      </c>
    </row>
    <row r="30" spans="1:3">
      <c r="A30" s="4" t="s">
        <v>371</v>
      </c>
      <c r="B30" s="4" t="s">
        <v>379</v>
      </c>
    </row>
    <row r="31" spans="1:3">
      <c r="A31" s="4" t="s">
        <v>380</v>
      </c>
    </row>
    <row r="32" spans="1:3">
      <c r="A32" s="3" t="s">
        <v>285</v>
      </c>
    </row>
    <row r="33" spans="1:3">
      <c r="A33" s="4" t="s">
        <v>371</v>
      </c>
      <c r="B33" s="4" t="s">
        <v>381</v>
      </c>
    </row>
    <row r="34" spans="1:3">
      <c r="A34" s="4" t="s">
        <v>382</v>
      </c>
    </row>
    <row r="35" spans="1:3">
      <c r="A35" s="3" t="s">
        <v>285</v>
      </c>
    </row>
    <row r="36" spans="1:3">
      <c r="A36" s="4" t="s">
        <v>371</v>
      </c>
      <c r="B36" s="4" t="s">
        <v>381</v>
      </c>
    </row>
    <row r="37" spans="1:3">
      <c r="A37" s="4" t="s">
        <v>383</v>
      </c>
    </row>
    <row r="38" spans="1:3">
      <c r="A38" s="3" t="s">
        <v>285</v>
      </c>
    </row>
    <row r="39" spans="1:3">
      <c r="A39" s="4" t="s">
        <v>371</v>
      </c>
      <c r="B39" s="4" t="s">
        <v>384</v>
      </c>
    </row>
    <row r="40" spans="1:3">
      <c r="A40" s="4" t="s">
        <v>385</v>
      </c>
      <c r="B40" s="4" t="s">
        <v>386</v>
      </c>
    </row>
    <row r="41" spans="1:3">
      <c r="A41" s="4" t="s">
        <v>387</v>
      </c>
    </row>
    <row r="42" spans="1:3">
      <c r="A42" s="3" t="s">
        <v>285</v>
      </c>
    </row>
    <row r="43" spans="1:3">
      <c r="A43" s="4" t="s">
        <v>361</v>
      </c>
      <c r="B43" s="7" t="n">
        <v>300000000</v>
      </c>
    </row>
    <row r="44" spans="1:3">
      <c r="A44" s="4" t="s">
        <v>362</v>
      </c>
      <c r="B44" s="4" t="s">
        <v>388</v>
      </c>
    </row>
    <row r="45" spans="1:3">
      <c r="A45" s="4" t="s">
        <v>366</v>
      </c>
      <c r="C45" s="7" t="n">
        <v>0</v>
      </c>
    </row>
    <row r="46" spans="1:3">
      <c r="A46" s="4" t="s">
        <v>389</v>
      </c>
    </row>
    <row r="47" spans="1:3">
      <c r="A47" s="3" t="s">
        <v>285</v>
      </c>
    </row>
    <row r="48" spans="1:3">
      <c r="A48" s="4" t="s">
        <v>331</v>
      </c>
      <c r="B48" s="4" t="s">
        <v>332</v>
      </c>
    </row>
    <row r="49" spans="1:3">
      <c r="A49" s="4" t="s">
        <v>361</v>
      </c>
      <c r="B49" s="7" t="n">
        <v>600000000</v>
      </c>
    </row>
    <row r="50" spans="1:3">
      <c r="A50" s="4" t="s">
        <v>362</v>
      </c>
      <c r="B50" s="4" t="s">
        <v>363</v>
      </c>
    </row>
    <row r="51" spans="1:3">
      <c r="A51" s="4" t="s">
        <v>364</v>
      </c>
      <c r="B51" s="4" t="s">
        <v>390</v>
      </c>
    </row>
    <row r="52" spans="1:3">
      <c r="A52" s="4" t="s">
        <v>366</v>
      </c>
      <c r="B52" s="7" t="n">
        <v>0</v>
      </c>
    </row>
    <row r="53" spans="1:3">
      <c r="A53" s="4" t="s">
        <v>391</v>
      </c>
    </row>
    <row r="54" spans="1:3">
      <c r="A54" s="3" t="s">
        <v>285</v>
      </c>
    </row>
    <row r="55" spans="1:3">
      <c r="A55" s="4" t="s">
        <v>364</v>
      </c>
      <c r="B55" s="4" t="s">
        <v>392</v>
      </c>
    </row>
    <row r="56" spans="1:3">
      <c r="A56" s="4" t="s">
        <v>393</v>
      </c>
    </row>
    <row r="57" spans="1:3">
      <c r="A57" s="3" t="s">
        <v>285</v>
      </c>
    </row>
    <row r="58" spans="1:3">
      <c r="A58" s="4" t="s">
        <v>364</v>
      </c>
      <c r="B58" s="4" t="s">
        <v>394</v>
      </c>
    </row>
    <row r="59" spans="1:3">
      <c r="A59" s="4" t="s">
        <v>395</v>
      </c>
    </row>
    <row r="60" spans="1:3">
      <c r="A60" s="3" t="s">
        <v>285</v>
      </c>
    </row>
    <row r="61" spans="1:3">
      <c r="A61" s="4" t="s">
        <v>371</v>
      </c>
      <c r="B61" s="4" t="s">
        <v>384</v>
      </c>
    </row>
    <row r="62" spans="1:3">
      <c r="A62" s="4" t="s">
        <v>396</v>
      </c>
    </row>
    <row r="63" spans="1:3">
      <c r="A63" s="3" t="s">
        <v>285</v>
      </c>
    </row>
    <row r="64" spans="1:3">
      <c r="A64" s="4" t="s">
        <v>371</v>
      </c>
      <c r="B64" s="4" t="s">
        <v>397</v>
      </c>
    </row>
    <row r="65" spans="1:3">
      <c r="A65" s="4" t="s">
        <v>398</v>
      </c>
    </row>
    <row r="66" spans="1:3">
      <c r="A66" s="3" t="s">
        <v>285</v>
      </c>
    </row>
    <row r="67" spans="1:3">
      <c r="A67" s="4" t="s">
        <v>371</v>
      </c>
      <c r="B67" s="4" t="s">
        <v>399</v>
      </c>
    </row>
    <row r="68" spans="1:3">
      <c r="A68" s="4" t="s">
        <v>400</v>
      </c>
    </row>
    <row r="69" spans="1:3">
      <c r="A69" s="3" t="s">
        <v>285</v>
      </c>
    </row>
    <row r="70" spans="1:3">
      <c r="A70" s="4" t="s">
        <v>371</v>
      </c>
      <c r="B70" s="4" t="s">
        <v>384</v>
      </c>
    </row>
    <row r="71" spans="1:3">
      <c r="A71" s="4" t="s">
        <v>401</v>
      </c>
    </row>
    <row r="72" spans="1:3">
      <c r="A72" s="3" t="s">
        <v>285</v>
      </c>
    </row>
    <row r="73" spans="1:3">
      <c r="A73" s="4" t="s">
        <v>371</v>
      </c>
      <c r="B73" s="4" t="s">
        <v>397</v>
      </c>
    </row>
    <row r="74" spans="1:3">
      <c r="A74" s="4" t="s">
        <v>402</v>
      </c>
    </row>
    <row r="75" spans="1:3">
      <c r="A75" s="3" t="s">
        <v>285</v>
      </c>
    </row>
    <row r="76" spans="1:3">
      <c r="A76" s="4" t="s">
        <v>371</v>
      </c>
      <c r="B76" s="4" t="s">
        <v>399</v>
      </c>
    </row>
    <row r="77" spans="1:3">
      <c r="A77" s="4" t="s">
        <v>403</v>
      </c>
    </row>
    <row r="78" spans="1:3">
      <c r="A78" s="3" t="s">
        <v>285</v>
      </c>
    </row>
    <row r="79" spans="1:3">
      <c r="A79" s="4" t="s">
        <v>361</v>
      </c>
      <c r="B79" s="7" t="n">
        <v>300000000</v>
      </c>
    </row>
    <row r="80" spans="1:3">
      <c r="A80" s="4" t="s">
        <v>362</v>
      </c>
      <c r="B80" s="4" t="s">
        <v>388</v>
      </c>
    </row>
    <row r="81" spans="1:3">
      <c r="A81" s="4" t="s">
        <v>366</v>
      </c>
      <c r="C81"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4" t="s">
        <v>405</v>
      </c>
    </row>
    <row r="3" spans="1:3">
      <c r="A3" s="3" t="s">
        <v>406</v>
      </c>
    </row>
    <row r="4" spans="1:3">
      <c r="A4" s="4" t="s">
        <v>407</v>
      </c>
      <c r="B4" s="7" t="n">
        <v>1465000</v>
      </c>
      <c r="C4" s="7" t="n">
        <v>1719000</v>
      </c>
    </row>
    <row r="5" spans="1:3">
      <c r="A5" s="4" t="s">
        <v>408</v>
      </c>
      <c r="B5" s="5" t="n">
        <v>330000</v>
      </c>
      <c r="C5" s="5" t="n">
        <v>288000</v>
      </c>
    </row>
    <row r="6" spans="1:3">
      <c r="A6" s="4" t="s">
        <v>409</v>
      </c>
      <c r="B6" s="7" t="n">
        <v>1135000</v>
      </c>
      <c r="C6" s="7" t="n">
        <v>1431000</v>
      </c>
    </row>
    <row r="7" spans="1:3">
      <c r="A7" s="4" t="s">
        <v>410</v>
      </c>
      <c r="B7" s="4" t="s">
        <v>411</v>
      </c>
      <c r="C7" s="4" t="s">
        <v>412</v>
      </c>
    </row>
    <row r="8" spans="1:3">
      <c r="A8" s="4" t="s">
        <v>413</v>
      </c>
    </row>
    <row r="9" spans="1:3">
      <c r="A9" s="3" t="s">
        <v>406</v>
      </c>
    </row>
    <row r="10" spans="1:3">
      <c r="A10" s="4" t="s">
        <v>407</v>
      </c>
      <c r="B10" s="7" t="n">
        <v>118000</v>
      </c>
      <c r="C10" s="7" t="n">
        <v>139000</v>
      </c>
    </row>
    <row r="11" spans="1:3">
      <c r="A11" s="4" t="s">
        <v>414</v>
      </c>
      <c r="B11" s="5" t="n">
        <v>250</v>
      </c>
      <c r="C11" s="5" t="n">
        <v>250</v>
      </c>
    </row>
    <row r="12" spans="1:3">
      <c r="A12" s="4" t="s">
        <v>409</v>
      </c>
      <c r="B12" s="5" t="n">
        <v>118000</v>
      </c>
      <c r="C12" s="5" t="n">
        <v>138000</v>
      </c>
    </row>
    <row r="13" spans="1:3">
      <c r="A13" s="4" t="s">
        <v>415</v>
      </c>
    </row>
    <row r="14" spans="1:3">
      <c r="A14" s="3" t="s">
        <v>406</v>
      </c>
    </row>
    <row r="15" spans="1:3">
      <c r="A15" s="4" t="s">
        <v>416</v>
      </c>
      <c r="B15" s="5" t="n">
        <v>71000</v>
      </c>
      <c r="C15" s="5" t="n">
        <v>117000</v>
      </c>
    </row>
    <row r="16" spans="1:3">
      <c r="A16" s="4" t="s">
        <v>417</v>
      </c>
      <c r="B16" s="5" t="n">
        <v>23000</v>
      </c>
      <c r="C16" s="5" t="n">
        <v>22000</v>
      </c>
    </row>
    <row r="17" spans="1:3">
      <c r="A17" s="4" t="s">
        <v>418</v>
      </c>
      <c r="B17" s="7" t="n">
        <v>48000</v>
      </c>
      <c r="C17" s="7" t="n">
        <v>9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2</v>
      </c>
      <c r="C1" s="2" t="s">
        <v>25</v>
      </c>
    </row>
    <row r="2" spans="1:3">
      <c r="A2" s="3" t="s">
        <v>406</v>
      </c>
    </row>
    <row r="3" spans="1:3">
      <c r="A3" s="4" t="s">
        <v>420</v>
      </c>
      <c r="B3" s="4" t="s">
        <v>421</v>
      </c>
    </row>
    <row r="4" spans="1:3">
      <c r="A4" s="4" t="s">
        <v>422</v>
      </c>
      <c r="B4" s="4" t="s">
        <v>423</v>
      </c>
    </row>
    <row r="5" spans="1:3">
      <c r="A5" s="4" t="s">
        <v>405</v>
      </c>
    </row>
    <row r="6" spans="1:3">
      <c r="A6" s="3" t="s">
        <v>406</v>
      </c>
    </row>
    <row r="7" spans="1:3">
      <c r="A7" s="4" t="s">
        <v>424</v>
      </c>
      <c r="B7" s="7" t="n">
        <v>1500000</v>
      </c>
    </row>
    <row r="8" spans="1:3">
      <c r="A8" s="4" t="s">
        <v>425</v>
      </c>
      <c r="B8" s="4" t="s">
        <v>426</v>
      </c>
    </row>
    <row r="9" spans="1:3">
      <c r="A9" s="4" t="s">
        <v>413</v>
      </c>
    </row>
    <row r="10" spans="1:3">
      <c r="A10" s="3" t="s">
        <v>406</v>
      </c>
    </row>
    <row r="11" spans="1:3">
      <c r="A11" s="4" t="s">
        <v>424</v>
      </c>
      <c r="B11" s="7" t="n">
        <v>250000</v>
      </c>
    </row>
    <row r="12" spans="1:3">
      <c r="A12" s="4" t="s">
        <v>425</v>
      </c>
      <c r="B12" s="4" t="s">
        <v>426</v>
      </c>
    </row>
    <row r="13" spans="1:3">
      <c r="A13" s="4" t="s">
        <v>415</v>
      </c>
    </row>
    <row r="14" spans="1:3">
      <c r="A14" s="3" t="s">
        <v>406</v>
      </c>
    </row>
    <row r="15" spans="1:3">
      <c r="A15" s="4" t="s">
        <v>427</v>
      </c>
      <c r="B15" s="7" t="n">
        <v>1000000</v>
      </c>
    </row>
    <row r="16" spans="1:3">
      <c r="A16" s="4" t="s">
        <v>428</v>
      </c>
      <c r="B16" s="4" t="s">
        <v>429</v>
      </c>
    </row>
    <row r="17" spans="1:3">
      <c r="A17" s="4" t="s">
        <v>430</v>
      </c>
      <c r="B17" s="4" t="s">
        <v>429</v>
      </c>
    </row>
    <row r="18" spans="1:3">
      <c r="A18" s="4" t="s">
        <v>431</v>
      </c>
      <c r="B18" s="7" t="n">
        <v>20000000</v>
      </c>
    </row>
    <row r="19" spans="1:3">
      <c r="A19" s="4" t="s">
        <v>432</v>
      </c>
      <c r="B19" s="4" t="s">
        <v>421</v>
      </c>
    </row>
    <row r="20" spans="1:3">
      <c r="A20" s="4" t="s">
        <v>433</v>
      </c>
      <c r="B20" s="7" t="n">
        <v>10000000</v>
      </c>
    </row>
    <row r="21" spans="1:3">
      <c r="A21" s="4" t="s">
        <v>434</v>
      </c>
      <c r="B21" s="4" t="s">
        <v>435</v>
      </c>
    </row>
    <row r="22" spans="1:3">
      <c r="A22" s="4" t="s">
        <v>436</v>
      </c>
      <c r="B22" s="4" t="s">
        <v>437</v>
      </c>
    </row>
    <row r="23" spans="1:3">
      <c r="A23" s="4" t="s">
        <v>438</v>
      </c>
      <c r="B23" s="4" t="s">
        <v>435</v>
      </c>
    </row>
    <row r="24" spans="1:3">
      <c r="A24" s="4" t="s">
        <v>439</v>
      </c>
    </row>
    <row r="25" spans="1:3">
      <c r="A25" s="3" t="s">
        <v>406</v>
      </c>
    </row>
    <row r="26" spans="1:3">
      <c r="A26" s="4" t="s">
        <v>440</v>
      </c>
      <c r="B26" s="7" t="n">
        <v>31000000</v>
      </c>
      <c r="C26" s="7" t="n">
        <v>37000000</v>
      </c>
    </row>
    <row r="27" spans="1:3">
      <c r="A27" s="4" t="s">
        <v>441</v>
      </c>
      <c r="B27" s="7" t="n">
        <v>13000000</v>
      </c>
      <c r="C27" s="7" t="n">
        <v>2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10" t="n">
        <v>19.7</v>
      </c>
      <c r="C3" s="10" t="n">
        <v>17.6</v>
      </c>
    </row>
    <row r="4" spans="1:3">
      <c r="A4" s="4" t="s">
        <v>445</v>
      </c>
      <c r="B4" s="9" t="n">
        <v>2.3</v>
      </c>
      <c r="C4" s="5" t="n">
        <v>2</v>
      </c>
    </row>
    <row r="5" spans="1:3">
      <c r="A5" s="4" t="s">
        <v>446</v>
      </c>
      <c r="B5" s="9" t="n">
        <v>3.7</v>
      </c>
      <c r="C5" s="9" t="n">
        <v>2.7</v>
      </c>
    </row>
    <row r="6" spans="1:3">
      <c r="A6" s="4" t="s">
        <v>447</v>
      </c>
      <c r="B6" s="5" t="n">
        <v>6</v>
      </c>
      <c r="C6" s="9" t="n">
        <v>4.7</v>
      </c>
    </row>
    <row r="7" spans="1:3">
      <c r="A7" s="4" t="s">
        <v>448</v>
      </c>
    </row>
    <row r="8" spans="1:3">
      <c r="A8" s="3" t="s">
        <v>443</v>
      </c>
    </row>
    <row r="9" spans="1:3">
      <c r="A9" s="4" t="s">
        <v>444</v>
      </c>
      <c r="B9" s="9" t="n">
        <v>18.6</v>
      </c>
      <c r="C9" s="9" t="n">
        <v>16.5</v>
      </c>
    </row>
    <row r="10" spans="1:3">
      <c r="A10" s="4" t="s">
        <v>449</v>
      </c>
    </row>
    <row r="11" spans="1:3">
      <c r="A11" s="3" t="s">
        <v>443</v>
      </c>
    </row>
    <row r="12" spans="1:3">
      <c r="A12" s="4" t="s">
        <v>444</v>
      </c>
      <c r="B12" s="10" t="n">
        <v>1.1</v>
      </c>
      <c r="C12" s="10"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451</v>
      </c>
    </row>
    <row r="3" spans="1:3">
      <c r="A3" s="4" t="s">
        <v>452</v>
      </c>
      <c r="B3" s="7" t="n">
        <v>440</v>
      </c>
      <c r="C3" s="7" t="n">
        <v>336</v>
      </c>
    </row>
    <row r="4" spans="1:3">
      <c r="A4" s="4" t="s">
        <v>453</v>
      </c>
    </row>
    <row r="5" spans="1:3">
      <c r="A5" s="3" t="s">
        <v>451</v>
      </c>
    </row>
    <row r="6" spans="1:3">
      <c r="A6" s="4" t="s">
        <v>452</v>
      </c>
      <c r="B6" s="5" t="n">
        <v>145</v>
      </c>
      <c r="C6" s="5" t="n">
        <v>116</v>
      </c>
    </row>
    <row r="7" spans="1:3">
      <c r="A7" s="4" t="s">
        <v>454</v>
      </c>
    </row>
    <row r="8" spans="1:3">
      <c r="A8" s="3" t="s">
        <v>451</v>
      </c>
    </row>
    <row r="9" spans="1:3">
      <c r="A9" s="4" t="s">
        <v>452</v>
      </c>
      <c r="B9" s="7" t="n">
        <v>295</v>
      </c>
      <c r="C9" s="7" t="n">
        <v>2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54"/>
    <col customWidth="1" max="3" min="3" width="21"/>
  </cols>
  <sheetData>
    <row r="1" spans="1:3">
      <c r="A1" s="1" t="s">
        <v>455</v>
      </c>
      <c r="B1" s="2" t="s">
        <v>1</v>
      </c>
    </row>
    <row r="2" spans="1:3">
      <c r="B2" s="2" t="s">
        <v>456</v>
      </c>
      <c r="C2" s="2" t="s">
        <v>457</v>
      </c>
    </row>
    <row r="3" spans="1:3">
      <c r="A3" s="3" t="s">
        <v>458</v>
      </c>
    </row>
    <row r="4" spans="1:3">
      <c r="A4" s="4" t="s">
        <v>459</v>
      </c>
      <c r="B4" s="7" t="n">
        <v>0</v>
      </c>
      <c r="C4" s="7" t="n">
        <v>0</v>
      </c>
    </row>
    <row r="5" spans="1:3">
      <c r="A5" s="4" t="s">
        <v>460</v>
      </c>
    </row>
    <row r="6" spans="1:3">
      <c r="A6" s="3" t="s">
        <v>458</v>
      </c>
    </row>
    <row r="7" spans="1:3">
      <c r="A7" s="4" t="s">
        <v>461</v>
      </c>
      <c r="B7" s="5" t="n">
        <v>1500</v>
      </c>
    </row>
    <row r="8" spans="1:3">
      <c r="A8" s="4" t="s">
        <v>462</v>
      </c>
      <c r="B8" s="7" t="n">
        <v>600000000</v>
      </c>
    </row>
    <row r="9" spans="1:3">
      <c r="A9" s="4" t="s">
        <v>463</v>
      </c>
      <c r="B9" s="5" t="n">
        <v>147</v>
      </c>
    </row>
    <row r="10" spans="1:3">
      <c r="A10" s="4" t="s">
        <v>464</v>
      </c>
      <c r="B10" s="7" t="n">
        <v>114000000</v>
      </c>
    </row>
    <row r="11" spans="1:3">
      <c r="A11" s="4" t="s">
        <v>465</v>
      </c>
    </row>
    <row r="12" spans="1:3">
      <c r="A12" s="3" t="s">
        <v>458</v>
      </c>
    </row>
    <row r="13" spans="1:3">
      <c r="A13" s="4" t="s">
        <v>466</v>
      </c>
      <c r="B13" s="5" t="n">
        <v>5</v>
      </c>
    </row>
    <row r="14" spans="1:3">
      <c r="A14" s="4" t="s">
        <v>467</v>
      </c>
      <c r="B14" s="5" t="n">
        <v>5</v>
      </c>
    </row>
    <row r="15" spans="1:3">
      <c r="A15" s="4" t="s">
        <v>468</v>
      </c>
      <c r="B15" s="5" t="n">
        <v>5</v>
      </c>
    </row>
    <row r="16" spans="1:3">
      <c r="A16" s="4" t="s">
        <v>469</v>
      </c>
      <c r="B16" s="5" t="n">
        <v>4</v>
      </c>
    </row>
    <row r="17" spans="1:3">
      <c r="A17" s="4" t="s">
        <v>470</v>
      </c>
      <c r="B17" s="5" t="n">
        <v>0</v>
      </c>
    </row>
    <row r="18" spans="1:3">
      <c r="A18" s="4" t="s">
        <v>471</v>
      </c>
    </row>
    <row r="19" spans="1:3">
      <c r="A19" s="3" t="s">
        <v>458</v>
      </c>
    </row>
    <row r="20" spans="1:3">
      <c r="A20" s="4" t="s">
        <v>472</v>
      </c>
      <c r="B20" s="7" t="n">
        <v>0</v>
      </c>
    </row>
    <row r="21" spans="1:3">
      <c r="A21" s="4" t="s">
        <v>473</v>
      </c>
    </row>
    <row r="22" spans="1:3">
      <c r="A22" s="3" t="s">
        <v>458</v>
      </c>
    </row>
    <row r="23" spans="1:3">
      <c r="A23" s="4" t="s">
        <v>472</v>
      </c>
      <c r="B23" s="7" t="n">
        <v>50000000</v>
      </c>
    </row>
    <row r="24" spans="1:3">
      <c r="A24" s="4" t="s">
        <v>474</v>
      </c>
    </row>
    <row r="25" spans="1:3">
      <c r="A25" s="3" t="s">
        <v>458</v>
      </c>
    </row>
    <row r="26" spans="1:3">
      <c r="A26" s="4" t="s">
        <v>463</v>
      </c>
      <c r="B26" s="5" t="n">
        <v>52</v>
      </c>
    </row>
    <row r="27" spans="1:3">
      <c r="A27" s="4" t="s">
        <v>464</v>
      </c>
      <c r="B27" s="7" t="n">
        <v>24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477</v>
      </c>
      <c r="B3" s="7" t="n">
        <v>407</v>
      </c>
      <c r="C3" s="7" t="n">
        <v>331</v>
      </c>
    </row>
    <row r="4" spans="1:3">
      <c r="A4" s="4" t="s">
        <v>478</v>
      </c>
      <c r="B4" s="5" t="n">
        <v>747</v>
      </c>
      <c r="C4" s="5" t="n">
        <v>757</v>
      </c>
    </row>
    <row r="5" spans="1:3">
      <c r="A5" s="4" t="s">
        <v>479</v>
      </c>
    </row>
    <row r="6" spans="1:3">
      <c r="A6" s="3" t="s">
        <v>476</v>
      </c>
    </row>
    <row r="7" spans="1:3">
      <c r="A7" s="4" t="s">
        <v>480</v>
      </c>
      <c r="B7" s="5" t="n">
        <v>5144</v>
      </c>
    </row>
    <row r="8" spans="1:3">
      <c r="A8" s="4" t="s">
        <v>477</v>
      </c>
      <c r="B8" s="5" t="n">
        <v>407</v>
      </c>
      <c r="C8" s="5" t="n">
        <v>331</v>
      </c>
    </row>
    <row r="9" spans="1:3">
      <c r="A9" s="4" t="s">
        <v>38</v>
      </c>
      <c r="B9" s="5" t="n">
        <v>35</v>
      </c>
      <c r="C9" s="5" t="n">
        <v>84</v>
      </c>
    </row>
    <row r="10" spans="1:3">
      <c r="A10" s="4" t="s">
        <v>481</v>
      </c>
      <c r="B10" s="5" t="n">
        <v>9001</v>
      </c>
      <c r="C10" s="5" t="n">
        <v>9428</v>
      </c>
    </row>
    <row r="11" spans="1:3">
      <c r="A11" s="4" t="s">
        <v>482</v>
      </c>
    </row>
    <row r="12" spans="1:3">
      <c r="A12" s="3" t="s">
        <v>476</v>
      </c>
    </row>
    <row r="13" spans="1:3">
      <c r="A13" s="4" t="s">
        <v>38</v>
      </c>
      <c r="B13" s="5" t="n">
        <v>30</v>
      </c>
      <c r="C13" s="5" t="n">
        <v>79</v>
      </c>
    </row>
    <row r="14" spans="1:3">
      <c r="A14" s="4" t="s">
        <v>483</v>
      </c>
    </row>
    <row r="15" spans="1:3">
      <c r="A15" s="3" t="s">
        <v>476</v>
      </c>
    </row>
    <row r="16" spans="1:3">
      <c r="A16" s="4" t="s">
        <v>480</v>
      </c>
      <c r="B16" s="5" t="n">
        <v>4874</v>
      </c>
      <c r="C16" s="5" t="n">
        <v>6598</v>
      </c>
    </row>
    <row r="17" spans="1:3">
      <c r="A17" s="4" t="s">
        <v>477</v>
      </c>
      <c r="B17" s="5" t="n">
        <v>395</v>
      </c>
      <c r="C17" s="5" t="n">
        <v>320</v>
      </c>
    </row>
    <row r="18" spans="1:3">
      <c r="A18" s="4" t="s">
        <v>478</v>
      </c>
      <c r="B18" s="5" t="n">
        <v>747</v>
      </c>
      <c r="C18" s="5" t="n">
        <v>757</v>
      </c>
    </row>
    <row r="19" spans="1:3">
      <c r="A19" s="4" t="s">
        <v>38</v>
      </c>
      <c r="B19" s="5" t="n">
        <v>4</v>
      </c>
      <c r="C19" s="5" t="n">
        <v>4</v>
      </c>
    </row>
    <row r="20" spans="1:3">
      <c r="A20" s="4" t="s">
        <v>484</v>
      </c>
    </row>
    <row r="21" spans="1:3">
      <c r="A21" s="3" t="s">
        <v>476</v>
      </c>
    </row>
    <row r="22" spans="1:3">
      <c r="A22" s="4" t="s">
        <v>480</v>
      </c>
      <c r="B22" s="5" t="n">
        <v>270</v>
      </c>
    </row>
    <row r="23" spans="1:3">
      <c r="A23" s="4" t="s">
        <v>485</v>
      </c>
    </row>
    <row r="24" spans="1:3">
      <c r="A24" s="3" t="s">
        <v>476</v>
      </c>
    </row>
    <row r="25" spans="1:3">
      <c r="A25" s="4" t="s">
        <v>477</v>
      </c>
      <c r="B25" s="5" t="n">
        <v>12</v>
      </c>
      <c r="C25" s="5" t="n">
        <v>11</v>
      </c>
    </row>
    <row r="26" spans="1:3">
      <c r="A26" s="4" t="s">
        <v>486</v>
      </c>
    </row>
    <row r="27" spans="1:3">
      <c r="A27" s="3" t="s">
        <v>476</v>
      </c>
    </row>
    <row r="28" spans="1:3">
      <c r="A28" s="4" t="s">
        <v>38</v>
      </c>
      <c r="B28" s="5" t="n">
        <v>1</v>
      </c>
      <c r="C28" s="5" t="n">
        <v>1</v>
      </c>
    </row>
    <row r="29" spans="1:3">
      <c r="A29" s="4" t="s">
        <v>487</v>
      </c>
    </row>
    <row r="30" spans="1:3">
      <c r="A30" s="3" t="s">
        <v>40</v>
      </c>
    </row>
    <row r="31" spans="1:3">
      <c r="A31" s="4" t="s">
        <v>43</v>
      </c>
      <c r="B31" s="5" t="n">
        <v>7</v>
      </c>
      <c r="C31" s="5" t="n">
        <v>6</v>
      </c>
    </row>
    <row r="32" spans="1:3">
      <c r="A32" s="4" t="s">
        <v>488</v>
      </c>
    </row>
    <row r="33" spans="1:3">
      <c r="A33" s="3" t="s">
        <v>476</v>
      </c>
    </row>
    <row r="34" spans="1:3">
      <c r="A34" s="4" t="s">
        <v>489</v>
      </c>
      <c r="B34" s="5" t="n">
        <v>2668</v>
      </c>
      <c r="C34" s="5" t="n">
        <v>1658</v>
      </c>
    </row>
    <row r="35" spans="1:3">
      <c r="A35" s="4" t="s">
        <v>490</v>
      </c>
    </row>
    <row r="36" spans="1:3">
      <c r="A36" s="3" t="s">
        <v>476</v>
      </c>
    </row>
    <row r="37" spans="1:3">
      <c r="A37" s="4" t="s">
        <v>477</v>
      </c>
      <c r="B37" s="5" t="n">
        <v>7</v>
      </c>
      <c r="C37" s="5" t="n">
        <v>6</v>
      </c>
    </row>
    <row r="38" spans="1:3">
      <c r="A38" s="4" t="s">
        <v>481</v>
      </c>
      <c r="B38" s="5" t="n">
        <v>2675</v>
      </c>
      <c r="C38" s="5" t="n">
        <v>1664</v>
      </c>
    </row>
    <row r="39" spans="1:3">
      <c r="A39" s="4" t="s">
        <v>491</v>
      </c>
    </row>
    <row r="40" spans="1:3">
      <c r="A40" s="3" t="s">
        <v>476</v>
      </c>
    </row>
    <row r="41" spans="1:3">
      <c r="A41" s="4" t="s">
        <v>477</v>
      </c>
      <c r="B41" s="5" t="n">
        <v>7</v>
      </c>
      <c r="C41" s="5" t="n">
        <v>6</v>
      </c>
    </row>
    <row r="42" spans="1:3">
      <c r="A42" s="4" t="s">
        <v>492</v>
      </c>
    </row>
    <row r="43" spans="1:3">
      <c r="A43" s="3" t="s">
        <v>40</v>
      </c>
    </row>
    <row r="44" spans="1:3">
      <c r="A44" s="4" t="s">
        <v>43</v>
      </c>
      <c r="B44" s="5" t="n">
        <v>7</v>
      </c>
      <c r="C44" s="5" t="n">
        <v>6</v>
      </c>
    </row>
    <row r="45" spans="1:3">
      <c r="A45" s="4" t="s">
        <v>493</v>
      </c>
    </row>
    <row r="46" spans="1:3">
      <c r="A46" s="3" t="s">
        <v>476</v>
      </c>
    </row>
    <row r="47" spans="1:3">
      <c r="A47" s="4" t="s">
        <v>489</v>
      </c>
      <c r="B47" s="5" t="n">
        <v>2668</v>
      </c>
      <c r="C47" s="5" t="n">
        <v>1658</v>
      </c>
    </row>
    <row r="48" spans="1:3">
      <c r="A48" s="4" t="s">
        <v>494</v>
      </c>
    </row>
    <row r="49" spans="1:3">
      <c r="A49" s="3" t="s">
        <v>476</v>
      </c>
    </row>
    <row r="50" spans="1:3">
      <c r="A50" s="4" t="s">
        <v>480</v>
      </c>
      <c r="B50" s="5" t="n">
        <v>5144</v>
      </c>
    </row>
    <row r="51" spans="1:3">
      <c r="A51" s="4" t="s">
        <v>477</v>
      </c>
      <c r="B51" s="5" t="n">
        <v>400</v>
      </c>
      <c r="C51" s="5" t="n">
        <v>325</v>
      </c>
    </row>
    <row r="52" spans="1:3">
      <c r="A52" s="4" t="s">
        <v>38</v>
      </c>
      <c r="B52" s="5" t="n">
        <v>34</v>
      </c>
      <c r="C52" s="5" t="n">
        <v>83</v>
      </c>
    </row>
    <row r="53" spans="1:3">
      <c r="A53" s="4" t="s">
        <v>481</v>
      </c>
      <c r="B53" s="5" t="n">
        <v>6325</v>
      </c>
      <c r="C53" s="5" t="n">
        <v>7763</v>
      </c>
    </row>
    <row r="54" spans="1:3">
      <c r="A54" s="4" t="s">
        <v>495</v>
      </c>
    </row>
    <row r="55" spans="1:3">
      <c r="A55" s="3" t="s">
        <v>476</v>
      </c>
    </row>
    <row r="56" spans="1:3">
      <c r="A56" s="4" t="s">
        <v>38</v>
      </c>
      <c r="B56" s="5" t="n">
        <v>30</v>
      </c>
      <c r="C56" s="5" t="n">
        <v>79</v>
      </c>
    </row>
    <row r="57" spans="1:3">
      <c r="A57" s="4" t="s">
        <v>496</v>
      </c>
    </row>
    <row r="58" spans="1:3">
      <c r="A58" s="3" t="s">
        <v>476</v>
      </c>
    </row>
    <row r="59" spans="1:3">
      <c r="A59" s="4" t="s">
        <v>480</v>
      </c>
      <c r="B59" s="5" t="n">
        <v>4874</v>
      </c>
      <c r="C59" s="5" t="n">
        <v>6598</v>
      </c>
    </row>
    <row r="60" spans="1:3">
      <c r="A60" s="4" t="s">
        <v>477</v>
      </c>
      <c r="B60" s="5" t="n">
        <v>395</v>
      </c>
      <c r="C60" s="5" t="n">
        <v>320</v>
      </c>
    </row>
    <row r="61" spans="1:3">
      <c r="A61" s="4" t="s">
        <v>478</v>
      </c>
      <c r="B61" s="5" t="n">
        <v>747</v>
      </c>
      <c r="C61" s="5" t="n">
        <v>757</v>
      </c>
    </row>
    <row r="62" spans="1:3">
      <c r="A62" s="4" t="s">
        <v>38</v>
      </c>
      <c r="B62" s="5" t="n">
        <v>4</v>
      </c>
      <c r="C62" s="5" t="n">
        <v>4</v>
      </c>
    </row>
    <row r="63" spans="1:3">
      <c r="A63" s="4" t="s">
        <v>497</v>
      </c>
    </row>
    <row r="64" spans="1:3">
      <c r="A64" s="3" t="s">
        <v>476</v>
      </c>
    </row>
    <row r="65" spans="1:3">
      <c r="A65" s="4" t="s">
        <v>480</v>
      </c>
      <c r="B65" s="5" t="n">
        <v>270</v>
      </c>
    </row>
    <row r="66" spans="1:3">
      <c r="A66" s="4" t="s">
        <v>498</v>
      </c>
    </row>
    <row r="67" spans="1:3">
      <c r="A67" s="3" t="s">
        <v>476</v>
      </c>
    </row>
    <row r="68" spans="1:3">
      <c r="A68" s="4" t="s">
        <v>477</v>
      </c>
      <c r="B68" s="5" t="n">
        <v>5</v>
      </c>
      <c r="C68" s="5" t="n">
        <v>5</v>
      </c>
    </row>
    <row r="69" spans="1:3">
      <c r="A69" s="4" t="s">
        <v>499</v>
      </c>
    </row>
    <row r="70" spans="1:3">
      <c r="A70" s="3" t="s">
        <v>476</v>
      </c>
    </row>
    <row r="71" spans="1:3">
      <c r="A71" s="4" t="s">
        <v>38</v>
      </c>
      <c r="B71" s="5" t="n">
        <v>1</v>
      </c>
      <c r="C71" s="5" t="n">
        <v>1</v>
      </c>
    </row>
    <row r="72" spans="1:3">
      <c r="A72" s="4" t="s">
        <v>481</v>
      </c>
      <c r="B72" s="5" t="n">
        <v>1</v>
      </c>
      <c r="C72" s="5" t="n">
        <v>1</v>
      </c>
    </row>
    <row r="73" spans="1:3">
      <c r="A73" s="4" t="s">
        <v>500</v>
      </c>
    </row>
    <row r="74" spans="1:3">
      <c r="A74" s="3" t="s">
        <v>476</v>
      </c>
    </row>
    <row r="75" spans="1:3">
      <c r="A75" s="4" t="s">
        <v>38</v>
      </c>
      <c r="B75" s="7" t="n">
        <v>1</v>
      </c>
      <c r="C75"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9</v>
      </c>
      <c r="D1" s="2" t="s">
        <v>1</v>
      </c>
    </row>
    <row r="2" spans="1:5">
      <c r="B2" s="2" t="s">
        <v>2</v>
      </c>
      <c r="C2" s="2" t="s">
        <v>70</v>
      </c>
      <c r="D2" s="2" t="s">
        <v>2</v>
      </c>
      <c r="E2" s="2" t="s">
        <v>70</v>
      </c>
    </row>
    <row r="3" spans="1:5">
      <c r="A3" s="3" t="s">
        <v>105</v>
      </c>
    </row>
    <row r="4" spans="1:5">
      <c r="A4" s="4" t="s">
        <v>98</v>
      </c>
      <c r="B4" s="7" t="n">
        <v>231</v>
      </c>
      <c r="C4" s="7" t="n">
        <v>240</v>
      </c>
      <c r="D4" s="7" t="n">
        <v>661</v>
      </c>
      <c r="E4" s="7" t="n">
        <v>657</v>
      </c>
    </row>
    <row r="5" spans="1:5">
      <c r="A5" s="3" t="s">
        <v>106</v>
      </c>
    </row>
    <row r="6" spans="1:5">
      <c r="A6" s="4" t="s">
        <v>107</v>
      </c>
      <c r="B6" s="5" t="n">
        <v>1</v>
      </c>
      <c r="C6" s="5" t="n">
        <v>0</v>
      </c>
      <c r="D6" s="5" t="n">
        <v>-8</v>
      </c>
      <c r="E6" s="5" t="n">
        <v>0</v>
      </c>
    </row>
    <row r="7" spans="1:5">
      <c r="A7" s="3" t="s">
        <v>108</v>
      </c>
    </row>
    <row r="8" spans="1:5">
      <c r="A8" s="4" t="s">
        <v>109</v>
      </c>
      <c r="B8" s="5" t="n">
        <v>1</v>
      </c>
      <c r="C8" s="5" t="n">
        <v>1</v>
      </c>
      <c r="D8" s="5" t="n">
        <v>3</v>
      </c>
      <c r="E8" s="5" t="n">
        <v>3</v>
      </c>
    </row>
    <row r="9" spans="1:5">
      <c r="A9" s="4" t="s">
        <v>110</v>
      </c>
      <c r="B9" s="5" t="n">
        <v>2</v>
      </c>
      <c r="C9" s="5" t="n">
        <v>1</v>
      </c>
      <c r="D9" s="5" t="n">
        <v>-5</v>
      </c>
      <c r="E9" s="5" t="n">
        <v>3</v>
      </c>
    </row>
    <row r="10" spans="1:5">
      <c r="A10" s="4" t="s">
        <v>111</v>
      </c>
      <c r="B10" s="5" t="n">
        <v>-1</v>
      </c>
      <c r="C10" s="5" t="n">
        <v>0</v>
      </c>
      <c r="D10" s="5" t="n">
        <v>2</v>
      </c>
      <c r="E10" s="5" t="n">
        <v>-1</v>
      </c>
    </row>
    <row r="11" spans="1:5">
      <c r="A11" s="4" t="s">
        <v>112</v>
      </c>
      <c r="B11" s="5" t="n">
        <v>1</v>
      </c>
      <c r="C11" s="5" t="n">
        <v>1</v>
      </c>
      <c r="D11" s="5" t="n">
        <v>-3</v>
      </c>
      <c r="E11" s="5" t="n">
        <v>2</v>
      </c>
    </row>
    <row r="12" spans="1:5">
      <c r="A12" s="4" t="s">
        <v>113</v>
      </c>
      <c r="B12" s="7" t="n">
        <v>232</v>
      </c>
      <c r="C12" s="7" t="n">
        <v>241</v>
      </c>
      <c r="D12" s="7" t="n">
        <v>658</v>
      </c>
      <c r="E12" s="7" t="n">
        <v>6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5</v>
      </c>
    </row>
    <row r="3" spans="1:3">
      <c r="A3" s="3" t="s">
        <v>173</v>
      </c>
    </row>
    <row r="4" spans="1:3">
      <c r="A4" s="4" t="s">
        <v>502</v>
      </c>
      <c r="B4" s="4" t="s">
        <v>503</v>
      </c>
    </row>
    <row r="5" spans="1:3">
      <c r="A5" s="3" t="s">
        <v>285</v>
      </c>
    </row>
    <row r="6" spans="1:3">
      <c r="A6" s="4" t="s">
        <v>504</v>
      </c>
      <c r="B6" s="7" t="n">
        <v>2561</v>
      </c>
      <c r="C6" s="7" t="n">
        <v>1817</v>
      </c>
    </row>
    <row r="7" spans="1:3">
      <c r="A7" s="4" t="s">
        <v>290</v>
      </c>
    </row>
    <row r="8" spans="1:3">
      <c r="A8" s="3" t="s">
        <v>285</v>
      </c>
    </row>
    <row r="9" spans="1:3">
      <c r="A9" s="4" t="s">
        <v>505</v>
      </c>
      <c r="B9" s="5" t="n">
        <v>2620</v>
      </c>
      <c r="C9" s="5" t="n">
        <v>1870</v>
      </c>
    </row>
    <row r="10" spans="1:3">
      <c r="A10" s="4" t="s">
        <v>504</v>
      </c>
      <c r="B10" s="7" t="n">
        <v>2560</v>
      </c>
      <c r="C10" s="7" t="n">
        <v>18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5</v>
      </c>
    </row>
    <row r="2" spans="1:3">
      <c r="A2" s="3" t="s">
        <v>507</v>
      </c>
    </row>
    <row r="3" spans="1:3">
      <c r="A3" s="4" t="s">
        <v>508</v>
      </c>
      <c r="B3" s="7" t="n">
        <v>1755</v>
      </c>
      <c r="C3" s="7" t="n">
        <v>2418</v>
      </c>
    </row>
    <row r="4" spans="1:3">
      <c r="A4" s="4" t="s">
        <v>509</v>
      </c>
      <c r="B4" s="5" t="n">
        <v>0</v>
      </c>
      <c r="C4" s="5" t="n">
        <v>0</v>
      </c>
    </row>
    <row r="5" spans="1:3">
      <c r="A5" s="4" t="s">
        <v>510</v>
      </c>
      <c r="B5" s="5" t="n">
        <v>1755</v>
      </c>
      <c r="C5" s="5" t="n">
        <v>2418</v>
      </c>
    </row>
    <row r="6" spans="1:3">
      <c r="A6" s="4" t="s">
        <v>511</v>
      </c>
      <c r="B6" s="5" t="n">
        <v>-65</v>
      </c>
      <c r="C6" s="5" t="n">
        <v>-172</v>
      </c>
    </row>
    <row r="7" spans="1:3">
      <c r="A7" s="4" t="s">
        <v>512</v>
      </c>
      <c r="B7" s="5" t="n">
        <v>-1667</v>
      </c>
      <c r="C7" s="5" t="n">
        <v>-2229</v>
      </c>
    </row>
    <row r="8" spans="1:3">
      <c r="A8" s="4" t="s">
        <v>513</v>
      </c>
      <c r="B8" s="5" t="n">
        <v>23</v>
      </c>
      <c r="C8" s="5" t="n">
        <v>17</v>
      </c>
    </row>
    <row r="9" spans="1:3">
      <c r="A9" s="3" t="s">
        <v>514</v>
      </c>
    </row>
    <row r="10" spans="1:3">
      <c r="A10" s="4" t="s">
        <v>515</v>
      </c>
      <c r="B10" s="5" t="n">
        <v>2287</v>
      </c>
      <c r="C10" s="5" t="n">
        <v>1990</v>
      </c>
    </row>
    <row r="11" spans="1:3">
      <c r="A11" s="4" t="s">
        <v>516</v>
      </c>
    </row>
    <row r="12" spans="1:3">
      <c r="A12" s="3" t="s">
        <v>517</v>
      </c>
    </row>
    <row r="13" spans="1:3">
      <c r="A13" s="4" t="s">
        <v>518</v>
      </c>
      <c r="B13" s="5" t="n">
        <v>650</v>
      </c>
      <c r="C13" s="5" t="n">
        <v>1288</v>
      </c>
    </row>
    <row r="14" spans="1:3">
      <c r="A14" s="4" t="s">
        <v>519</v>
      </c>
      <c r="B14" s="5" t="n">
        <v>0</v>
      </c>
      <c r="C14" s="5" t="n">
        <v>0</v>
      </c>
    </row>
    <row r="15" spans="1:3">
      <c r="A15" s="4" t="s">
        <v>520</v>
      </c>
      <c r="B15" s="5" t="n">
        <v>650</v>
      </c>
      <c r="C15" s="5" t="n">
        <v>1288</v>
      </c>
    </row>
    <row r="16" spans="1:3">
      <c r="A16" s="4" t="s">
        <v>521</v>
      </c>
      <c r="B16" s="5" t="n">
        <v>0</v>
      </c>
      <c r="C16" s="5" t="n">
        <v>0</v>
      </c>
    </row>
    <row r="17" spans="1:3">
      <c r="A17" s="4" t="s">
        <v>522</v>
      </c>
      <c r="B17" s="5" t="n">
        <v>-650</v>
      </c>
      <c r="C17" s="5" t="n">
        <v>-1288</v>
      </c>
    </row>
    <row r="18" spans="1:3">
      <c r="A18" s="4" t="s">
        <v>523</v>
      </c>
      <c r="B18" s="5" t="n">
        <v>0</v>
      </c>
      <c r="C18" s="5" t="n">
        <v>0</v>
      </c>
    </row>
    <row r="19" spans="1:3">
      <c r="A19" s="4" t="s">
        <v>524</v>
      </c>
    </row>
    <row r="20" spans="1:3">
      <c r="A20" s="3" t="s">
        <v>525</v>
      </c>
    </row>
    <row r="21" spans="1:3">
      <c r="A21" s="4" t="s">
        <v>526</v>
      </c>
      <c r="B21" s="5" t="n">
        <v>1075</v>
      </c>
      <c r="C21" s="5" t="n">
        <v>1051</v>
      </c>
    </row>
    <row r="22" spans="1:3">
      <c r="A22" s="4" t="s">
        <v>527</v>
      </c>
      <c r="B22" s="5" t="n">
        <v>0</v>
      </c>
      <c r="C22" s="5" t="n">
        <v>0</v>
      </c>
    </row>
    <row r="23" spans="1:3">
      <c r="A23" s="4" t="s">
        <v>528</v>
      </c>
      <c r="B23" s="5" t="n">
        <v>1075</v>
      </c>
      <c r="C23" s="5" t="n">
        <v>1051</v>
      </c>
    </row>
    <row r="24" spans="1:3">
      <c r="A24" s="4" t="s">
        <v>529</v>
      </c>
      <c r="B24" s="5" t="n">
        <v>-65</v>
      </c>
      <c r="C24" s="5" t="n">
        <v>-172</v>
      </c>
    </row>
    <row r="25" spans="1:3">
      <c r="A25" s="4" t="s">
        <v>530</v>
      </c>
      <c r="B25" s="5" t="n">
        <v>-987</v>
      </c>
      <c r="C25" s="5" t="n">
        <v>-862</v>
      </c>
    </row>
    <row r="26" spans="1:3">
      <c r="A26" s="4" t="s">
        <v>531</v>
      </c>
      <c r="B26" s="5" t="n">
        <v>23</v>
      </c>
      <c r="C26" s="5" t="n">
        <v>17</v>
      </c>
    </row>
    <row r="27" spans="1:3">
      <c r="A27" s="4" t="s">
        <v>532</v>
      </c>
    </row>
    <row r="28" spans="1:3">
      <c r="A28" s="3" t="s">
        <v>533</v>
      </c>
    </row>
    <row r="29" spans="1:3">
      <c r="A29" s="4" t="s">
        <v>534</v>
      </c>
      <c r="B29" s="5" t="n">
        <v>30</v>
      </c>
      <c r="C29" s="5" t="n">
        <v>79</v>
      </c>
    </row>
    <row r="30" spans="1:3">
      <c r="A30" s="4" t="s">
        <v>535</v>
      </c>
      <c r="B30" s="5" t="n">
        <v>0</v>
      </c>
      <c r="C30" s="5" t="n">
        <v>0</v>
      </c>
    </row>
    <row r="31" spans="1:3">
      <c r="A31" s="4" t="s">
        <v>536</v>
      </c>
      <c r="B31" s="5" t="n">
        <v>30</v>
      </c>
      <c r="C31" s="5" t="n">
        <v>79</v>
      </c>
    </row>
    <row r="32" spans="1:3">
      <c r="A32" s="4" t="s">
        <v>537</v>
      </c>
      <c r="B32" s="5" t="n">
        <v>0</v>
      </c>
      <c r="C32" s="5" t="n">
        <v>0</v>
      </c>
    </row>
    <row r="33" spans="1:3">
      <c r="A33" s="4" t="s">
        <v>538</v>
      </c>
      <c r="B33" s="5" t="n">
        <v>-30</v>
      </c>
      <c r="C33" s="5" t="n">
        <v>-79</v>
      </c>
    </row>
    <row r="34" spans="1:3">
      <c r="A34" s="4" t="s">
        <v>539</v>
      </c>
      <c r="B34" s="5" t="n">
        <v>0</v>
      </c>
      <c r="C34" s="5" t="n">
        <v>0</v>
      </c>
    </row>
    <row r="35" spans="1:3">
      <c r="A35" s="4" t="s">
        <v>540</v>
      </c>
    </row>
    <row r="36" spans="1:3">
      <c r="A36" s="3" t="s">
        <v>514</v>
      </c>
    </row>
    <row r="37" spans="1:3">
      <c r="A37" s="4" t="s">
        <v>515</v>
      </c>
      <c r="B37" s="5" t="n">
        <v>2287</v>
      </c>
      <c r="C37" s="5" t="n">
        <v>1990</v>
      </c>
    </row>
    <row r="38" spans="1:3">
      <c r="A38" s="4" t="s">
        <v>541</v>
      </c>
      <c r="B38" s="5" t="n">
        <v>0</v>
      </c>
      <c r="C38" s="5" t="n">
        <v>0</v>
      </c>
    </row>
    <row r="39" spans="1:3">
      <c r="A39" s="4" t="s">
        <v>542</v>
      </c>
      <c r="B39" s="5" t="n">
        <v>2287</v>
      </c>
      <c r="C39" s="5" t="n">
        <v>1990</v>
      </c>
    </row>
    <row r="40" spans="1:3">
      <c r="A40" s="4" t="s">
        <v>543</v>
      </c>
      <c r="B40" s="5" t="n">
        <v>-65</v>
      </c>
      <c r="C40" s="5" t="n">
        <v>-172</v>
      </c>
    </row>
    <row r="41" spans="1:3">
      <c r="A41" s="4" t="s">
        <v>544</v>
      </c>
      <c r="B41" s="5" t="n">
        <v>-1991</v>
      </c>
      <c r="C41" s="5" t="n">
        <v>-1638</v>
      </c>
    </row>
    <row r="42" spans="1:3">
      <c r="A42" s="4" t="s">
        <v>545</v>
      </c>
      <c r="B42" s="7" t="n">
        <v>231</v>
      </c>
      <c r="C42" s="7" t="n">
        <v>1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3" t="s">
        <v>547</v>
      </c>
    </row>
    <row r="3" spans="1:3">
      <c r="A3" s="4" t="s">
        <v>515</v>
      </c>
      <c r="B3" s="7" t="n">
        <v>2287</v>
      </c>
      <c r="C3" s="7" t="n">
        <v>1990</v>
      </c>
    </row>
    <row r="4" spans="1:3">
      <c r="A4" s="4" t="s">
        <v>548</v>
      </c>
    </row>
    <row r="5" spans="1:3">
      <c r="A5" s="3" t="s">
        <v>547</v>
      </c>
    </row>
    <row r="6" spans="1:3">
      <c r="A6" s="4" t="s">
        <v>515</v>
      </c>
      <c r="B6" s="5" t="n">
        <v>1979</v>
      </c>
      <c r="C6" s="5" t="n">
        <v>1683</v>
      </c>
    </row>
    <row r="7" spans="1:3">
      <c r="A7" s="4" t="s">
        <v>549</v>
      </c>
    </row>
    <row r="8" spans="1:3">
      <c r="A8" s="3" t="s">
        <v>547</v>
      </c>
    </row>
    <row r="9" spans="1:3">
      <c r="A9" s="4" t="s">
        <v>515</v>
      </c>
      <c r="B9" s="5" t="n">
        <v>218</v>
      </c>
      <c r="C9" s="5" t="n">
        <v>216</v>
      </c>
    </row>
    <row r="10" spans="1:3">
      <c r="A10" s="4" t="s">
        <v>550</v>
      </c>
    </row>
    <row r="11" spans="1:3">
      <c r="A11" s="3" t="s">
        <v>547</v>
      </c>
    </row>
    <row r="12" spans="1:3">
      <c r="A12" s="4" t="s">
        <v>515</v>
      </c>
      <c r="B12" s="5" t="n">
        <v>50</v>
      </c>
      <c r="C12" s="5" t="n">
        <v>73</v>
      </c>
    </row>
    <row r="13" spans="1:3">
      <c r="A13" s="4" t="s">
        <v>551</v>
      </c>
    </row>
    <row r="14" spans="1:3">
      <c r="A14" s="3" t="s">
        <v>547</v>
      </c>
    </row>
    <row r="15" spans="1:3">
      <c r="A15" s="4" t="s">
        <v>515</v>
      </c>
      <c r="B15" s="7" t="n">
        <v>40</v>
      </c>
      <c r="C15" s="7"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553</v>
      </c>
    </row>
    <row r="3" spans="1:3">
      <c r="A3" s="4" t="s">
        <v>554</v>
      </c>
      <c r="B3" s="7" t="n">
        <v>1750</v>
      </c>
      <c r="C3" s="7" t="n">
        <v>2440</v>
      </c>
    </row>
    <row r="4" spans="1:3">
      <c r="A4" s="4" t="s">
        <v>555</v>
      </c>
      <c r="B4" s="5" t="n">
        <v>2050</v>
      </c>
      <c r="C4" s="5" t="n">
        <v>1810</v>
      </c>
    </row>
    <row r="5" spans="1:3">
      <c r="A5" s="4" t="s">
        <v>556</v>
      </c>
    </row>
    <row r="6" spans="1:3">
      <c r="A6" s="3" t="s">
        <v>553</v>
      </c>
    </row>
    <row r="7" spans="1:3">
      <c r="A7" s="4" t="s">
        <v>557</v>
      </c>
      <c r="B7" s="5" t="n">
        <v>633</v>
      </c>
      <c r="C7" s="5" t="n">
        <v>590</v>
      </c>
    </row>
    <row r="8" spans="1:3">
      <c r="A8" s="4" t="s">
        <v>558</v>
      </c>
      <c r="B8" s="7" t="n">
        <v>1560</v>
      </c>
      <c r="C8" s="7" t="n">
        <v>10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9</v>
      </c>
      <c r="D1" s="2" t="s">
        <v>1</v>
      </c>
    </row>
    <row r="2" spans="1:5">
      <c r="B2" s="2" t="s">
        <v>2</v>
      </c>
      <c r="C2" s="2" t="s">
        <v>70</v>
      </c>
      <c r="D2" s="2" t="s">
        <v>2</v>
      </c>
      <c r="E2" s="2" t="s">
        <v>70</v>
      </c>
    </row>
    <row r="3" spans="1:5">
      <c r="A3" s="3" t="s">
        <v>106</v>
      </c>
    </row>
    <row r="4" spans="1:5">
      <c r="A4" s="4" t="s">
        <v>560</v>
      </c>
      <c r="B4" s="7" t="n">
        <v>1</v>
      </c>
      <c r="C4" s="7" t="n">
        <v>0</v>
      </c>
      <c r="D4" s="7" t="n">
        <v>-8</v>
      </c>
      <c r="E4" s="7" t="n">
        <v>0</v>
      </c>
    </row>
    <row r="5" spans="1:5">
      <c r="A5" s="4" t="s">
        <v>561</v>
      </c>
      <c r="B5" s="5" t="n">
        <v>0</v>
      </c>
      <c r="C5" s="5" t="n">
        <v>0</v>
      </c>
      <c r="D5" s="5" t="n">
        <v>3</v>
      </c>
      <c r="E5" s="5" t="n">
        <v>0</v>
      </c>
    </row>
    <row r="6" spans="1:5">
      <c r="A6" s="4" t="s">
        <v>562</v>
      </c>
      <c r="B6" s="5" t="n">
        <v>1</v>
      </c>
      <c r="C6" s="5" t="n">
        <v>0</v>
      </c>
      <c r="D6" s="5" t="n">
        <v>-5</v>
      </c>
      <c r="E6" s="5" t="n">
        <v>0</v>
      </c>
    </row>
    <row r="7" spans="1:5">
      <c r="A7" s="3" t="s">
        <v>108</v>
      </c>
    </row>
    <row r="8" spans="1:5">
      <c r="A8" s="4" t="s">
        <v>563</v>
      </c>
      <c r="B8" s="5" t="n">
        <v>1</v>
      </c>
      <c r="C8" s="5" t="n">
        <v>1</v>
      </c>
      <c r="D8" s="5" t="n">
        <v>3</v>
      </c>
      <c r="E8" s="5" t="n">
        <v>3</v>
      </c>
    </row>
    <row r="9" spans="1:5">
      <c r="A9" s="4" t="s">
        <v>564</v>
      </c>
      <c r="B9" s="5" t="n">
        <v>-1</v>
      </c>
      <c r="C9" s="5" t="n">
        <v>0</v>
      </c>
      <c r="D9" s="5" t="n">
        <v>-1</v>
      </c>
      <c r="E9" s="5" t="n">
        <v>-1</v>
      </c>
    </row>
    <row r="10" spans="1:5">
      <c r="A10" s="4" t="s">
        <v>565</v>
      </c>
      <c r="B10" s="5" t="n">
        <v>0</v>
      </c>
      <c r="C10" s="5" t="n">
        <v>1</v>
      </c>
      <c r="D10" s="5" t="n">
        <v>2</v>
      </c>
      <c r="E10" s="5" t="n">
        <v>2</v>
      </c>
    </row>
    <row r="11" spans="1:5">
      <c r="A11" s="4" t="s">
        <v>110</v>
      </c>
      <c r="B11" s="5" t="n">
        <v>2</v>
      </c>
      <c r="C11" s="5" t="n">
        <v>1</v>
      </c>
      <c r="D11" s="5" t="n">
        <v>-5</v>
      </c>
      <c r="E11" s="5" t="n">
        <v>3</v>
      </c>
    </row>
    <row r="12" spans="1:5">
      <c r="A12" s="4" t="s">
        <v>111</v>
      </c>
      <c r="B12" s="5" t="n">
        <v>-1</v>
      </c>
      <c r="C12" s="5" t="n">
        <v>0</v>
      </c>
      <c r="D12" s="5" t="n">
        <v>2</v>
      </c>
      <c r="E12" s="5" t="n">
        <v>-1</v>
      </c>
    </row>
    <row r="13" spans="1:5">
      <c r="A13" s="4" t="s">
        <v>112</v>
      </c>
      <c r="B13" s="7" t="n">
        <v>1</v>
      </c>
      <c r="C13" s="7" t="n">
        <v>1</v>
      </c>
      <c r="D13" s="7" t="n">
        <v>-3</v>
      </c>
      <c r="E13" s="7"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69</v>
      </c>
      <c r="D1" s="2" t="s">
        <v>1</v>
      </c>
    </row>
    <row r="2" spans="1:5">
      <c r="B2" s="2" t="s">
        <v>2</v>
      </c>
      <c r="C2" s="2" t="s">
        <v>70</v>
      </c>
      <c r="D2" s="2" t="s">
        <v>2</v>
      </c>
      <c r="E2" s="2" t="s">
        <v>70</v>
      </c>
    </row>
    <row r="3" spans="1:5">
      <c r="A3" s="3" t="s">
        <v>567</v>
      </c>
    </row>
    <row r="4" spans="1:5">
      <c r="A4" s="4" t="s">
        <v>568</v>
      </c>
      <c r="D4" s="7" t="n">
        <v>5051</v>
      </c>
    </row>
    <row r="5" spans="1:5">
      <c r="A5" s="4" t="s">
        <v>569</v>
      </c>
      <c r="B5" s="7" t="n">
        <v>1</v>
      </c>
      <c r="C5" s="7" t="n">
        <v>1</v>
      </c>
      <c r="D5" s="5" t="n">
        <v>-3</v>
      </c>
      <c r="E5" s="7" t="n">
        <v>2</v>
      </c>
    </row>
    <row r="6" spans="1:5">
      <c r="A6" s="4" t="s">
        <v>570</v>
      </c>
      <c r="B6" s="5" t="n">
        <v>5460</v>
      </c>
      <c r="D6" s="5" t="n">
        <v>5460</v>
      </c>
    </row>
    <row r="7" spans="1:5">
      <c r="A7" s="4" t="s">
        <v>571</v>
      </c>
    </row>
    <row r="8" spans="1:5">
      <c r="A8" s="3" t="s">
        <v>567</v>
      </c>
    </row>
    <row r="9" spans="1:5">
      <c r="A9" s="4" t="s">
        <v>568</v>
      </c>
      <c r="B9" s="5" t="n">
        <v>-26</v>
      </c>
      <c r="C9" s="5" t="n">
        <v>-24</v>
      </c>
      <c r="D9" s="5" t="n">
        <v>-22</v>
      </c>
      <c r="E9" s="5" t="n">
        <v>-25</v>
      </c>
    </row>
    <row r="10" spans="1:5">
      <c r="A10" s="4" t="s">
        <v>569</v>
      </c>
      <c r="B10" s="5" t="n">
        <v>1</v>
      </c>
      <c r="C10" s="5" t="n">
        <v>1</v>
      </c>
      <c r="D10" s="5" t="n">
        <v>-3</v>
      </c>
      <c r="E10" s="5" t="n">
        <v>2</v>
      </c>
    </row>
    <row r="11" spans="1:5">
      <c r="A11" s="4" t="s">
        <v>570</v>
      </c>
      <c r="B11" s="5" t="n">
        <v>-25</v>
      </c>
      <c r="C11" s="5" t="n">
        <v>-23</v>
      </c>
      <c r="D11" s="5" t="n">
        <v>-25</v>
      </c>
      <c r="E11" s="5" t="n">
        <v>-23</v>
      </c>
    </row>
    <row r="12" spans="1:5">
      <c r="A12" s="4" t="s">
        <v>572</v>
      </c>
    </row>
    <row r="13" spans="1:5">
      <c r="A13" s="3" t="s">
        <v>567</v>
      </c>
    </row>
    <row r="14" spans="1:5">
      <c r="A14" s="4" t="s">
        <v>568</v>
      </c>
      <c r="B14" s="5" t="n">
        <v>-6</v>
      </c>
      <c r="C14" s="5" t="n">
        <v>0</v>
      </c>
      <c r="D14" s="5" t="n">
        <v>0</v>
      </c>
      <c r="E14" s="5" t="n">
        <v>0</v>
      </c>
    </row>
    <row r="15" spans="1:5">
      <c r="A15" s="4" t="s">
        <v>573</v>
      </c>
      <c r="B15" s="5" t="n">
        <v>1</v>
      </c>
      <c r="C15" s="5" t="n">
        <v>0</v>
      </c>
      <c r="D15" s="5" t="n">
        <v>-5</v>
      </c>
      <c r="E15" s="5" t="n">
        <v>0</v>
      </c>
    </row>
    <row r="16" spans="1:5">
      <c r="A16" s="4" t="s">
        <v>570</v>
      </c>
      <c r="B16" s="5" t="n">
        <v>-5</v>
      </c>
      <c r="C16" s="5" t="n">
        <v>0</v>
      </c>
      <c r="D16" s="5" t="n">
        <v>-5</v>
      </c>
      <c r="E16" s="5" t="n">
        <v>0</v>
      </c>
    </row>
    <row r="17" spans="1:5">
      <c r="A17" s="4" t="s">
        <v>574</v>
      </c>
    </row>
    <row r="18" spans="1:5">
      <c r="A18" s="3" t="s">
        <v>567</v>
      </c>
    </row>
    <row r="19" spans="1:5">
      <c r="A19" s="4" t="s">
        <v>568</v>
      </c>
      <c r="B19" s="5" t="n">
        <v>-20</v>
      </c>
      <c r="C19" s="5" t="n">
        <v>-24</v>
      </c>
      <c r="D19" s="5" t="n">
        <v>-22</v>
      </c>
      <c r="E19" s="5" t="n">
        <v>-25</v>
      </c>
    </row>
    <row r="20" spans="1:5">
      <c r="A20" s="4" t="s">
        <v>575</v>
      </c>
      <c r="B20" s="5" t="n">
        <v>0</v>
      </c>
      <c r="C20" s="5" t="n">
        <v>1</v>
      </c>
      <c r="D20" s="5" t="n">
        <v>2</v>
      </c>
      <c r="E20" s="5" t="n">
        <v>2</v>
      </c>
    </row>
    <row r="21" spans="1:5">
      <c r="A21" s="4" t="s">
        <v>570</v>
      </c>
      <c r="B21" s="7" t="n">
        <v>-20</v>
      </c>
      <c r="C21" s="7" t="n">
        <v>-23</v>
      </c>
      <c r="D21" s="7" t="n">
        <v>-20</v>
      </c>
      <c r="E21" s="7" t="n">
        <v>-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69</v>
      </c>
      <c r="D1" s="2" t="s">
        <v>1</v>
      </c>
    </row>
    <row r="2" spans="1:5">
      <c r="B2" s="2" t="s">
        <v>2</v>
      </c>
      <c r="C2" s="2" t="s">
        <v>70</v>
      </c>
      <c r="D2" s="2" t="s">
        <v>2</v>
      </c>
      <c r="E2" s="2" t="s">
        <v>70</v>
      </c>
    </row>
    <row r="3" spans="1:5">
      <c r="A3" s="3" t="s">
        <v>182</v>
      </c>
    </row>
    <row r="4" spans="1:5">
      <c r="A4" s="4" t="s">
        <v>577</v>
      </c>
      <c r="B4" s="5" t="n">
        <v>0</v>
      </c>
      <c r="C4" s="9" t="n">
        <v>0.6</v>
      </c>
      <c r="D4" s="5" t="n">
        <v>0</v>
      </c>
      <c r="E4" s="9" t="n">
        <v>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69</v>
      </c>
      <c r="D1" s="2" t="s">
        <v>1</v>
      </c>
    </row>
    <row r="2" spans="1:5">
      <c r="B2" s="2" t="s">
        <v>2</v>
      </c>
      <c r="C2" s="2" t="s">
        <v>70</v>
      </c>
      <c r="D2" s="2" t="s">
        <v>2</v>
      </c>
      <c r="E2" s="2" t="s">
        <v>70</v>
      </c>
    </row>
    <row r="3" spans="1:5">
      <c r="A3" s="3" t="s">
        <v>579</v>
      </c>
    </row>
    <row r="4" spans="1:5">
      <c r="A4" s="4" t="s">
        <v>580</v>
      </c>
      <c r="B4" s="7" t="n">
        <v>296</v>
      </c>
      <c r="C4" s="7" t="n">
        <v>243</v>
      </c>
      <c r="D4" s="7" t="n">
        <v>829</v>
      </c>
      <c r="E4" s="7" t="n">
        <v>719</v>
      </c>
    </row>
    <row r="5" spans="1:5">
      <c r="A5" s="4" t="s">
        <v>581</v>
      </c>
    </row>
    <row r="6" spans="1:5">
      <c r="A6" s="3" t="s">
        <v>579</v>
      </c>
    </row>
    <row r="7" spans="1:5">
      <c r="A7" s="4" t="s">
        <v>580</v>
      </c>
      <c r="B7" s="5" t="n">
        <v>286</v>
      </c>
      <c r="C7" s="5" t="n">
        <v>234</v>
      </c>
      <c r="D7" s="5" t="n">
        <v>800</v>
      </c>
      <c r="E7" s="5" t="n">
        <v>696</v>
      </c>
    </row>
    <row r="8" spans="1:5">
      <c r="A8" s="4" t="s">
        <v>582</v>
      </c>
    </row>
    <row r="9" spans="1:5">
      <c r="A9" s="3" t="s">
        <v>579</v>
      </c>
    </row>
    <row r="10" spans="1:5">
      <c r="A10" s="4" t="s">
        <v>580</v>
      </c>
      <c r="B10" s="5" t="n">
        <v>4</v>
      </c>
      <c r="C10" s="5" t="n">
        <v>4</v>
      </c>
      <c r="D10" s="5" t="n">
        <v>11</v>
      </c>
      <c r="E10" s="5" t="n">
        <v>10</v>
      </c>
    </row>
    <row r="11" spans="1:5">
      <c r="A11" s="4" t="s">
        <v>583</v>
      </c>
    </row>
    <row r="12" spans="1:5">
      <c r="A12" s="3" t="s">
        <v>579</v>
      </c>
    </row>
    <row r="13" spans="1:5">
      <c r="A13" s="4" t="s">
        <v>580</v>
      </c>
      <c r="B13" s="5" t="n">
        <v>4</v>
      </c>
      <c r="C13" s="5" t="n">
        <v>4</v>
      </c>
      <c r="D13" s="5" t="n">
        <v>11</v>
      </c>
      <c r="E13" s="5" t="n">
        <v>7</v>
      </c>
    </row>
    <row r="14" spans="1:5">
      <c r="A14" s="4" t="s">
        <v>584</v>
      </c>
    </row>
    <row r="15" spans="1:5">
      <c r="A15" s="3" t="s">
        <v>579</v>
      </c>
    </row>
    <row r="16" spans="1:5">
      <c r="A16" s="4" t="s">
        <v>580</v>
      </c>
      <c r="B16" s="7" t="n">
        <v>2</v>
      </c>
      <c r="C16" s="7" t="n">
        <v>1</v>
      </c>
      <c r="D16" s="7" t="n">
        <v>7</v>
      </c>
      <c r="E16" s="7" t="n">
        <v>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69</v>
      </c>
      <c r="D1" s="2" t="s">
        <v>1</v>
      </c>
    </row>
    <row r="2" spans="1:5">
      <c r="B2" s="2" t="s">
        <v>2</v>
      </c>
      <c r="C2" s="2" t="s">
        <v>70</v>
      </c>
      <c r="D2" s="2" t="s">
        <v>2</v>
      </c>
      <c r="E2" s="2" t="s">
        <v>70</v>
      </c>
    </row>
    <row r="3" spans="1:5">
      <c r="A3" s="3" t="s">
        <v>579</v>
      </c>
    </row>
    <row r="4" spans="1:5">
      <c r="A4" s="4" t="s">
        <v>586</v>
      </c>
      <c r="B4" s="7" t="n">
        <v>3</v>
      </c>
      <c r="C4" s="7" t="n">
        <v>5</v>
      </c>
      <c r="D4" s="7" t="n">
        <v>11</v>
      </c>
      <c r="E4" s="7" t="n">
        <v>15</v>
      </c>
    </row>
    <row r="5" spans="1:5">
      <c r="A5" s="4" t="s">
        <v>587</v>
      </c>
    </row>
    <row r="6" spans="1:5">
      <c r="A6" s="3" t="s">
        <v>579</v>
      </c>
    </row>
    <row r="7" spans="1:5">
      <c r="A7" s="4" t="s">
        <v>586</v>
      </c>
      <c r="B7" s="5" t="n">
        <v>3</v>
      </c>
      <c r="C7" s="5" t="n">
        <v>4</v>
      </c>
      <c r="D7" s="5" t="n">
        <v>9</v>
      </c>
      <c r="E7" s="5" t="n">
        <v>13</v>
      </c>
    </row>
    <row r="8" spans="1:5">
      <c r="A8" s="4" t="s">
        <v>584</v>
      </c>
    </row>
    <row r="9" spans="1:5">
      <c r="A9" s="3" t="s">
        <v>579</v>
      </c>
    </row>
    <row r="10" spans="1:5">
      <c r="A10" s="4" t="s">
        <v>586</v>
      </c>
      <c r="B10" s="7" t="n">
        <v>0</v>
      </c>
      <c r="C10" s="7" t="n">
        <v>1</v>
      </c>
      <c r="D10" s="7" t="n">
        <v>2</v>
      </c>
      <c r="E10" s="7"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5</v>
      </c>
    </row>
    <row r="2" spans="1:3">
      <c r="A2" s="3" t="s">
        <v>476</v>
      </c>
    </row>
    <row r="3" spans="1:3">
      <c r="A3" s="4" t="s">
        <v>29</v>
      </c>
      <c r="B3" s="7" t="n">
        <v>1239</v>
      </c>
      <c r="C3" s="7" t="n">
        <v>1190</v>
      </c>
    </row>
    <row r="4" spans="1:3">
      <c r="A4" s="4" t="s">
        <v>31</v>
      </c>
      <c r="B4" s="5" t="n">
        <v>140</v>
      </c>
      <c r="C4" s="5" t="n">
        <v>106</v>
      </c>
    </row>
    <row r="5" spans="1:3">
      <c r="A5" s="3" t="s">
        <v>40</v>
      </c>
    </row>
    <row r="6" spans="1:3">
      <c r="A6" s="4" t="s">
        <v>41</v>
      </c>
      <c r="B6" s="5" t="n">
        <v>2366</v>
      </c>
      <c r="C6" s="5" t="n">
        <v>2040</v>
      </c>
    </row>
    <row r="7" spans="1:3">
      <c r="A7" s="4" t="s">
        <v>44</v>
      </c>
      <c r="B7" s="5" t="n">
        <v>7</v>
      </c>
      <c r="C7" s="5" t="n">
        <v>9</v>
      </c>
    </row>
    <row r="8" spans="1:3">
      <c r="A8" s="4" t="s">
        <v>589</v>
      </c>
    </row>
    <row r="9" spans="1:3">
      <c r="A9" s="3" t="s">
        <v>476</v>
      </c>
    </row>
    <row r="10" spans="1:3">
      <c r="A10" s="4" t="s">
        <v>31</v>
      </c>
      <c r="B10" s="5" t="n">
        <v>140</v>
      </c>
      <c r="C10" s="5" t="n">
        <v>106</v>
      </c>
    </row>
    <row r="11" spans="1:3">
      <c r="A11" s="3" t="s">
        <v>40</v>
      </c>
    </row>
    <row r="12" spans="1:3">
      <c r="A12" s="4" t="s">
        <v>41</v>
      </c>
      <c r="B12" s="5" t="n">
        <v>55</v>
      </c>
      <c r="C12" s="5" t="n">
        <v>72</v>
      </c>
    </row>
    <row r="13" spans="1:3">
      <c r="A13" s="4" t="s">
        <v>44</v>
      </c>
      <c r="B13" s="7" t="n">
        <v>7</v>
      </c>
      <c r="C13" s="7" t="n">
        <v>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0</v>
      </c>
    </row>
    <row r="3" spans="1:3">
      <c r="A3" s="3" t="s">
        <v>115</v>
      </c>
    </row>
    <row r="4" spans="1:3">
      <c r="A4" s="4" t="s">
        <v>98</v>
      </c>
      <c r="B4" s="7" t="n">
        <v>661</v>
      </c>
      <c r="C4" s="7" t="n">
        <v>657</v>
      </c>
    </row>
    <row r="5" spans="1:3">
      <c r="A5" s="3" t="s">
        <v>116</v>
      </c>
    </row>
    <row r="6" spans="1:3">
      <c r="A6" s="4" t="s">
        <v>85</v>
      </c>
      <c r="B6" s="5" t="n">
        <v>74</v>
      </c>
      <c r="C6" s="5" t="n">
        <v>67</v>
      </c>
    </row>
    <row r="7" spans="1:3">
      <c r="A7" s="4" t="s">
        <v>86</v>
      </c>
      <c r="B7" s="5" t="n">
        <v>57</v>
      </c>
      <c r="C7" s="5" t="n">
        <v>66</v>
      </c>
    </row>
    <row r="8" spans="1:3">
      <c r="A8" s="4" t="s">
        <v>46</v>
      </c>
      <c r="B8" s="5" t="n">
        <v>-11</v>
      </c>
      <c r="C8" s="5" t="n">
        <v>5</v>
      </c>
    </row>
    <row r="9" spans="1:3">
      <c r="A9" s="4" t="s">
        <v>94</v>
      </c>
      <c r="B9" s="5" t="n">
        <v>1</v>
      </c>
      <c r="C9" s="5" t="n">
        <v>0</v>
      </c>
    </row>
    <row r="10" spans="1:3">
      <c r="A10" s="4" t="s">
        <v>117</v>
      </c>
      <c r="B10" s="5" t="n">
        <v>26</v>
      </c>
      <c r="C10" s="5" t="n">
        <v>24</v>
      </c>
    </row>
    <row r="11" spans="1:3">
      <c r="A11" s="4" t="s">
        <v>118</v>
      </c>
      <c r="B11" s="5" t="n">
        <v>-12</v>
      </c>
      <c r="C11" s="5" t="n">
        <v>-16</v>
      </c>
    </row>
    <row r="12" spans="1:3">
      <c r="A12" s="4" t="s">
        <v>119</v>
      </c>
      <c r="B12" s="5" t="n">
        <v>8</v>
      </c>
      <c r="C12" s="5" t="n">
        <v>6</v>
      </c>
    </row>
    <row r="13" spans="1:3">
      <c r="A13" s="3" t="s">
        <v>120</v>
      </c>
    </row>
    <row r="14" spans="1:3">
      <c r="A14" s="4" t="s">
        <v>28</v>
      </c>
      <c r="B14" s="5" t="n">
        <v>1401</v>
      </c>
      <c r="C14" s="5" t="n">
        <v>-759</v>
      </c>
    </row>
    <row r="15" spans="1:3">
      <c r="A15" s="4" t="s">
        <v>29</v>
      </c>
      <c r="B15" s="5" t="n">
        <v>-49</v>
      </c>
      <c r="C15" s="5" t="n">
        <v>-431</v>
      </c>
    </row>
    <row r="16" spans="1:3">
      <c r="A16" s="4" t="s">
        <v>30</v>
      </c>
      <c r="B16" s="5" t="n">
        <v>-1563</v>
      </c>
      <c r="C16" s="5" t="n">
        <v>608</v>
      </c>
    </row>
    <row r="17" spans="1:3">
      <c r="A17" s="4" t="s">
        <v>121</v>
      </c>
      <c r="B17" s="5" t="n">
        <v>-36</v>
      </c>
      <c r="C17" s="5" t="n">
        <v>-4</v>
      </c>
    </row>
    <row r="18" spans="1:3">
      <c r="A18" s="4" t="s">
        <v>32</v>
      </c>
      <c r="B18" s="5" t="n">
        <v>23</v>
      </c>
      <c r="C18" s="5" t="n">
        <v>12</v>
      </c>
    </row>
    <row r="19" spans="1:3">
      <c r="A19" s="4" t="s">
        <v>33</v>
      </c>
      <c r="B19" s="5" t="n">
        <v>-76</v>
      </c>
      <c r="C19" s="5" t="n">
        <v>188</v>
      </c>
    </row>
    <row r="20" spans="1:3">
      <c r="A20" s="4" t="s">
        <v>38</v>
      </c>
      <c r="B20" s="5" t="n">
        <v>-19</v>
      </c>
      <c r="C20" s="5" t="n">
        <v>-37</v>
      </c>
    </row>
    <row r="21" spans="1:3">
      <c r="A21" s="4" t="s">
        <v>41</v>
      </c>
      <c r="B21" s="5" t="n">
        <v>326</v>
      </c>
      <c r="C21" s="5" t="n">
        <v>-775</v>
      </c>
    </row>
    <row r="22" spans="1:3">
      <c r="A22" s="4" t="s">
        <v>42</v>
      </c>
      <c r="B22" s="5" t="n">
        <v>-127</v>
      </c>
      <c r="C22" s="5" t="n">
        <v>1469</v>
      </c>
    </row>
    <row r="23" spans="1:3">
      <c r="A23" s="4" t="s">
        <v>43</v>
      </c>
      <c r="B23" s="5" t="n">
        <v>-32</v>
      </c>
      <c r="C23" s="5" t="n">
        <v>-48</v>
      </c>
    </row>
    <row r="24" spans="1:3">
      <c r="A24" s="4" t="s">
        <v>122</v>
      </c>
      <c r="B24" s="5" t="n">
        <v>652</v>
      </c>
      <c r="C24" s="5" t="n">
        <v>1032</v>
      </c>
    </row>
    <row r="25" spans="1:3">
      <c r="A25" s="3" t="s">
        <v>123</v>
      </c>
    </row>
    <row r="26" spans="1:3">
      <c r="A26" s="4" t="s">
        <v>124</v>
      </c>
      <c r="B26" s="5" t="n">
        <v>-141</v>
      </c>
      <c r="C26" s="5" t="n">
        <v>-78</v>
      </c>
    </row>
    <row r="27" spans="1:3">
      <c r="A27" s="4" t="s">
        <v>125</v>
      </c>
      <c r="B27" s="5" t="n">
        <v>-1</v>
      </c>
      <c r="C27" s="5" t="n">
        <v>-602</v>
      </c>
    </row>
    <row r="28" spans="1:3">
      <c r="A28" s="4" t="s">
        <v>126</v>
      </c>
      <c r="B28" s="5" t="n">
        <v>1</v>
      </c>
      <c r="C28" s="5" t="n">
        <v>201</v>
      </c>
    </row>
    <row r="29" spans="1:3">
      <c r="A29" s="4" t="s">
        <v>127</v>
      </c>
      <c r="B29" s="5" t="n">
        <v>-141</v>
      </c>
      <c r="C29" s="5" t="n">
        <v>-479</v>
      </c>
    </row>
    <row r="30" spans="1:3">
      <c r="A30" s="3" t="s">
        <v>128</v>
      </c>
    </row>
    <row r="31" spans="1:3">
      <c r="A31" s="4" t="s">
        <v>129</v>
      </c>
      <c r="B31" s="5" t="n">
        <v>798</v>
      </c>
      <c r="C31" s="5" t="n">
        <v>0</v>
      </c>
    </row>
    <row r="32" spans="1:3">
      <c r="A32" s="4" t="s">
        <v>130</v>
      </c>
      <c r="B32" s="5" t="n">
        <v>-8</v>
      </c>
      <c r="C32" s="5" t="n">
        <v>0</v>
      </c>
    </row>
    <row r="33" spans="1:3">
      <c r="A33" s="4" t="s">
        <v>131</v>
      </c>
      <c r="B33" s="5" t="n">
        <v>-285</v>
      </c>
      <c r="C33" s="5" t="n">
        <v>-272</v>
      </c>
    </row>
    <row r="34" spans="1:3">
      <c r="A34" s="4" t="s">
        <v>132</v>
      </c>
      <c r="B34" s="5" t="n">
        <v>23</v>
      </c>
      <c r="C34" s="5" t="n">
        <v>0</v>
      </c>
    </row>
    <row r="35" spans="1:3">
      <c r="A35" s="4" t="s">
        <v>133</v>
      </c>
      <c r="B35" s="5" t="n">
        <v>0</v>
      </c>
      <c r="C35" s="5" t="n">
        <v>-319</v>
      </c>
    </row>
    <row r="36" spans="1:3">
      <c r="A36" s="4" t="s">
        <v>134</v>
      </c>
      <c r="B36" s="5" t="n">
        <v>-26</v>
      </c>
      <c r="C36" s="5" t="n">
        <v>-30</v>
      </c>
    </row>
    <row r="37" spans="1:3">
      <c r="A37" s="4" t="s">
        <v>135</v>
      </c>
      <c r="B37" s="5" t="n">
        <v>0</v>
      </c>
      <c r="C37" s="5" t="n">
        <v>-9</v>
      </c>
    </row>
    <row r="38" spans="1:3">
      <c r="A38" s="4" t="s">
        <v>118</v>
      </c>
      <c r="B38" s="5" t="n">
        <v>12</v>
      </c>
      <c r="C38" s="5" t="n">
        <v>16</v>
      </c>
    </row>
    <row r="39" spans="1:3">
      <c r="A39" s="4" t="s">
        <v>136</v>
      </c>
      <c r="B39" s="5" t="n">
        <v>514</v>
      </c>
      <c r="C39" s="5" t="n">
        <v>-614</v>
      </c>
    </row>
    <row r="40" spans="1:3">
      <c r="A40" s="4" t="s">
        <v>137</v>
      </c>
      <c r="B40" s="5" t="n">
        <v>1025</v>
      </c>
      <c r="C40" s="5" t="n">
        <v>-61</v>
      </c>
    </row>
    <row r="41" spans="1:3">
      <c r="A41" s="4" t="s">
        <v>138</v>
      </c>
      <c r="B41" s="5" t="n">
        <v>1855</v>
      </c>
      <c r="C41" s="5" t="n">
        <v>1978</v>
      </c>
    </row>
    <row r="42" spans="1:3">
      <c r="A42" s="4" t="s">
        <v>139</v>
      </c>
      <c r="B42" s="5" t="n">
        <v>2880</v>
      </c>
      <c r="C42" s="5" t="n">
        <v>1917</v>
      </c>
    </row>
    <row r="43" spans="1:3">
      <c r="A43" s="3" t="s">
        <v>140</v>
      </c>
    </row>
    <row r="44" spans="1:3">
      <c r="A44" s="4" t="s">
        <v>141</v>
      </c>
      <c r="B44" s="5" t="n">
        <v>48</v>
      </c>
      <c r="C44" s="5" t="n">
        <v>46</v>
      </c>
    </row>
    <row r="45" spans="1:3">
      <c r="A45" s="4" t="s">
        <v>142</v>
      </c>
      <c r="B45" s="7" t="n">
        <v>367</v>
      </c>
      <c r="C45" s="7" t="n">
        <v>3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590</v>
      </c>
      <c r="B1" s="2" t="s">
        <v>1</v>
      </c>
    </row>
    <row r="2" spans="1:3">
      <c r="B2" s="2" t="s">
        <v>591</v>
      </c>
      <c r="C2" s="2" t="s">
        <v>457</v>
      </c>
    </row>
    <row r="3" spans="1:3">
      <c r="A3" s="3" t="s">
        <v>579</v>
      </c>
    </row>
    <row r="4" spans="1:3">
      <c r="A4" s="4" t="s">
        <v>592</v>
      </c>
      <c r="B4" s="5" t="n">
        <v>12</v>
      </c>
    </row>
    <row r="5" spans="1:3">
      <c r="A5" s="4" t="s">
        <v>589</v>
      </c>
    </row>
    <row r="6" spans="1:3">
      <c r="A6" s="3" t="s">
        <v>579</v>
      </c>
    </row>
    <row r="7" spans="1:3">
      <c r="A7" s="4" t="s">
        <v>593</v>
      </c>
      <c r="B7" s="4" t="s">
        <v>594</v>
      </c>
    </row>
    <row r="8" spans="1:3">
      <c r="A8" s="4" t="s">
        <v>595</v>
      </c>
      <c r="B8" s="5" t="n">
        <v>5</v>
      </c>
    </row>
    <row r="9" spans="1:3">
      <c r="A9" s="4" t="s">
        <v>596</v>
      </c>
    </row>
    <row r="10" spans="1:3">
      <c r="A10" s="3" t="s">
        <v>579</v>
      </c>
    </row>
    <row r="11" spans="1:3">
      <c r="A11" s="4" t="s">
        <v>597</v>
      </c>
      <c r="B11" s="4" t="s">
        <v>598</v>
      </c>
    </row>
    <row r="12" spans="1:3">
      <c r="A12" s="4" t="s">
        <v>599</v>
      </c>
      <c r="B12" s="4" t="s">
        <v>600</v>
      </c>
    </row>
    <row r="13" spans="1:3">
      <c r="A13" s="4" t="s">
        <v>601</v>
      </c>
      <c r="B13" s="4" t="s">
        <v>602</v>
      </c>
    </row>
    <row r="14" spans="1:3">
      <c r="A14" s="4" t="s">
        <v>603</v>
      </c>
      <c r="B14" s="4" t="s">
        <v>604</v>
      </c>
    </row>
    <row r="15" spans="1:3">
      <c r="A15" s="4" t="s">
        <v>605</v>
      </c>
      <c r="B15" s="5" t="n">
        <v>2</v>
      </c>
    </row>
    <row r="16" spans="1:3">
      <c r="A16" s="4" t="s">
        <v>606</v>
      </c>
      <c r="B16" s="4" t="s">
        <v>607</v>
      </c>
    </row>
    <row r="17" spans="1:3">
      <c r="A17" s="4" t="s">
        <v>608</v>
      </c>
      <c r="B17" s="4" t="s">
        <v>609</v>
      </c>
    </row>
    <row r="18" spans="1:3">
      <c r="A18" s="4" t="s">
        <v>610</v>
      </c>
      <c r="B18" s="4" t="s">
        <v>611</v>
      </c>
    </row>
    <row r="19" spans="1:3">
      <c r="A19" s="4" t="s">
        <v>612</v>
      </c>
      <c r="B19" s="7" t="n">
        <v>20000000000</v>
      </c>
    </row>
    <row r="20" spans="1:3">
      <c r="A20" s="4" t="s">
        <v>613</v>
      </c>
      <c r="B20" s="7" t="n">
        <v>0</v>
      </c>
      <c r="C20" s="7" t="n">
        <v>0</v>
      </c>
    </row>
    <row r="21" spans="1:3">
      <c r="A21" s="4" t="s">
        <v>614</v>
      </c>
    </row>
    <row r="22" spans="1:3">
      <c r="A22" s="3" t="s">
        <v>579</v>
      </c>
    </row>
    <row r="23" spans="1:3">
      <c r="A23" s="4" t="s">
        <v>615</v>
      </c>
      <c r="B23" s="4" t="s">
        <v>616</v>
      </c>
    </row>
    <row r="24" spans="1:3">
      <c r="A24" s="4" t="s">
        <v>617</v>
      </c>
    </row>
    <row r="25" spans="1:3">
      <c r="A25" s="3" t="s">
        <v>579</v>
      </c>
    </row>
    <row r="26" spans="1:3">
      <c r="A26" s="4" t="s">
        <v>615</v>
      </c>
      <c r="B26" s="4" t="s">
        <v>618</v>
      </c>
    </row>
    <row r="27" spans="1:3">
      <c r="A27" s="4" t="s">
        <v>619</v>
      </c>
      <c r="B27" s="4" t="s">
        <v>620</v>
      </c>
    </row>
    <row r="28" spans="1:3">
      <c r="A28" s="4" t="s">
        <v>621</v>
      </c>
    </row>
    <row r="29" spans="1:3">
      <c r="A29" s="3" t="s">
        <v>579</v>
      </c>
    </row>
    <row r="30" spans="1:3">
      <c r="A30" s="4" t="s">
        <v>622</v>
      </c>
      <c r="B30" s="4" t="s">
        <v>397</v>
      </c>
    </row>
    <row r="31" spans="1:3">
      <c r="A31" s="4" t="s">
        <v>623</v>
      </c>
      <c r="B31" s="4" t="s">
        <v>602</v>
      </c>
    </row>
    <row r="32" spans="1:3">
      <c r="A32" s="4" t="s">
        <v>624</v>
      </c>
      <c r="B32" s="4" t="s">
        <v>376</v>
      </c>
    </row>
    <row r="33" spans="1:3">
      <c r="A33" s="4" t="s">
        <v>625</v>
      </c>
      <c r="B33" s="4" t="s">
        <v>626</v>
      </c>
    </row>
    <row r="34" spans="1:3">
      <c r="A34" s="4" t="s">
        <v>627</v>
      </c>
      <c r="B34" s="4" t="s">
        <v>628</v>
      </c>
    </row>
    <row r="35" spans="1:3">
      <c r="A35" s="4" t="s">
        <v>629</v>
      </c>
      <c r="B35" s="4" t="s">
        <v>390</v>
      </c>
    </row>
    <row r="36" spans="1:3">
      <c r="A36" s="4" t="s">
        <v>630</v>
      </c>
    </row>
    <row r="37" spans="1:3">
      <c r="A37" s="3" t="s">
        <v>579</v>
      </c>
    </row>
    <row r="38" spans="1:3">
      <c r="A38" s="4" t="s">
        <v>631</v>
      </c>
      <c r="B38" s="7" t="n">
        <v>100000000</v>
      </c>
    </row>
    <row r="39" spans="1:3">
      <c r="A39" s="4" t="s">
        <v>632</v>
      </c>
      <c r="B39" s="4" t="s">
        <v>602</v>
      </c>
    </row>
    <row r="40" spans="1:3">
      <c r="A40" s="4" t="s">
        <v>633</v>
      </c>
      <c r="B40" s="4" t="s">
        <v>602</v>
      </c>
    </row>
    <row r="41" spans="1:3">
      <c r="A41" s="4" t="s">
        <v>634</v>
      </c>
      <c r="B41" s="4" t="s">
        <v>635</v>
      </c>
    </row>
    <row r="42" spans="1:3">
      <c r="A42" s="4" t="s">
        <v>636</v>
      </c>
      <c r="B42" s="4" t="s">
        <v>6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0</v>
      </c>
    </row>
    <row r="3" spans="1:3">
      <c r="A3" s="3" t="s">
        <v>144</v>
      </c>
    </row>
    <row r="4" spans="1:3">
      <c r="A4" s="4" t="s">
        <v>145</v>
      </c>
      <c r="B4" s="9" t="n">
        <v>1.3</v>
      </c>
      <c r="C4" s="5" t="n">
        <v>0</v>
      </c>
    </row>
    <row r="5" spans="1:3">
      <c r="A5" s="4" t="s">
        <v>146</v>
      </c>
      <c r="B5" s="5" t="n">
        <v>0</v>
      </c>
      <c r="C5" s="9" t="n">
        <v>10.7</v>
      </c>
    </row>
    <row r="6" spans="1:3">
      <c r="A6" s="4" t="s">
        <v>147</v>
      </c>
      <c r="B6" s="9" t="n">
        <v>0.7</v>
      </c>
      <c r="C6" s="9" t="n">
        <v>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6:06:14Z</dcterms:created>
  <dcterms:modified xmlns:dcterms="http://purl.org/dc/terms/" xmlns:xsi="http://www.w3.org/2001/XMLSchema-instance" xsi:type="dcterms:W3CDTF">2017-07-24T16:06:14Z</dcterms:modified>
</cp:coreProperties>
</file>